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GENESIS FINANCIAL, INC. Condens" sheetId="2" r:id="rId2"/>
    <s:sheet name="Statement of Financial Position" sheetId="3" r:id="rId3"/>
    <s:sheet name="GENESIS FINANCIAL, INC. Conden4" sheetId="4" r:id="rId4"/>
    <s:sheet name="GENESIS FINANCIAL, INC. Conden5" sheetId="5" r:id="rId5"/>
    <s:sheet name="Note 1 - Organization and Summa" sheetId="6" r:id="rId6"/>
    <s:sheet name="Note 2 - Loans Held For Sale an" sheetId="7" r:id="rId7"/>
    <s:sheet name="Note 3- Real Estate Owned" sheetId="8" r:id="rId8"/>
    <s:sheet name="Note 4 - Other Assets" sheetId="9" r:id="rId9"/>
    <s:sheet name="Note 5 - Lines of Credit" sheetId="10" r:id="rId10"/>
    <s:sheet name="Note 6 - Notes Payable" sheetId="11" r:id="rId11"/>
    <s:sheet name="Note 7 - Series &quot;B&quot; Preferred S" sheetId="12" r:id="rId12"/>
    <s:sheet name="Note 8- Related-party Transacti" sheetId="13" r:id="rId13"/>
    <s:sheet name="Note 1 - Organization and Sum14" sheetId="14" r:id="rId14"/>
    <s:sheet name="Note 1 - Organization and Sum15" sheetId="15" r:id="rId15"/>
    <s:sheet name="Note 1 - Organization and Sum16" sheetId="16" r:id="rId16"/>
    <s:sheet name="Note 1 - Organization and Sum17" sheetId="17" r:id="rId17"/>
    <s:sheet name="Note 1 - Organization and Sum18" sheetId="18" r:id="rId18"/>
    <s:sheet name="Note 1 - Organization and Sum19" sheetId="19" r:id="rId19"/>
    <s:sheet name="Reclassifications (Policies)" sheetId="20" r:id="rId20"/>
    <s:sheet name="Earnings Per Share_ Schedule of" sheetId="21" r:id="rId21"/>
    <s:sheet name="Note 2 - Loans Held For Sale 22" sheetId="22" r:id="rId22"/>
    <s:sheet name="Note 2 - Loans Held For Sale 23" sheetId="23" r:id="rId23"/>
    <s:sheet name="Note 3- Real Estate Owned_ Real" sheetId="24" r:id="rId24"/>
    <s:sheet name="Note 3- Real Estate Owned_ Chan" sheetId="25" r:id="rId25"/>
    <s:sheet name="Note 1 - Organization and Sum26" sheetId="26" r:id="rId26"/>
    <s:sheet name="Earnings Per Share_ Schedule 27" sheetId="27" r:id="rId27"/>
    <s:sheet name="Note 2 - Loans Held For Sale 28" sheetId="28" r:id="rId28"/>
    <s:sheet name="Note 2 - Loans Held For Sale 29" sheetId="29" r:id="rId29"/>
    <s:sheet name="Note 2 - Loans Held For Sale 30" sheetId="30" r:id="rId30"/>
    <s:sheet name="Note 3- Real Estate Owned_ Re31" sheetId="31" r:id="rId31"/>
    <s:sheet name="Note 3- Real Estate Owned_ Ch32" sheetId="32" r:id="rId32"/>
    <s:sheet name="Note 3- Real Estate Owned (Deta" sheetId="33" r:id="rId33"/>
    <s:sheet name="Note 4 - Other Assets (Details)" sheetId="34" r:id="rId34"/>
    <s:sheet name="Note 5 - Lines of Credit (Detai" sheetId="35" r:id="rId35"/>
    <s:sheet name="Note 6 - Notes Payable (Details" sheetId="36" r:id="rId36"/>
    <s:sheet name="Note 7 - Series &quot;B&quot; Preferred37" sheetId="37" r:id="rId37"/>
    <s:sheet name="Note 8- Related-party Transac38" sheetId="38" r:id="rId38"/>
  </s:sheets>
  <s:definedNames/>
  <s:calcPr calcId="124519" calcMode="auto" fullCalcOnLoad="1"/>
</s:workbook>
</file>

<file path=xl/sharedStrings.xml><?xml version="1.0" encoding="utf-8"?>
<sst xmlns="http://schemas.openxmlformats.org/spreadsheetml/2006/main" uniqueCount="262">
  <si>
    <t>Document and Entity Information - shares</t>
  </si>
  <si>
    <t>9 Months Ended</t>
  </si>
  <si>
    <t>Sep. 30, 2015</t>
  </si>
  <si>
    <t>Oct. 12, 2015</t>
  </si>
  <si>
    <t>Document and Entity Information</t>
  </si>
  <si>
    <t>Entity Registrant Name</t>
  </si>
  <si>
    <t>Genesis Financial Inc</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Incorporation, State Country Name</t>
  </si>
  <si>
    <t>Washington</t>
  </si>
  <si>
    <t>Trading Symbol</t>
  </si>
  <si>
    <t>gfnl</t>
  </si>
  <si>
    <t>Entity Incorporation, Date of Incorporation</t>
  </si>
  <si>
    <t>Jan. 24,
		2002</t>
  </si>
  <si>
    <t>GENESIS FINANCIAL, INC. Condensed Balance Sheets (Interim period unaudited) - USD ($)</t>
  </si>
  <si>
    <t>Dec. 31, 2014</t>
  </si>
  <si>
    <t>CURRENT ASSETS:</t>
  </si>
  <si>
    <t>Cash and cash equivalents</t>
  </si>
  <si>
    <t>Interest and other receivables</t>
  </si>
  <si>
    <t>Investment in real estate limited liability companies</t>
  </si>
  <si>
    <t>Convertible note receivable</t>
  </si>
  <si>
    <t>Loans held for sale</t>
  </si>
  <si>
    <t>Real estate owned</t>
  </si>
  <si>
    <t>Total current assets</t>
  </si>
  <si>
    <t>NON-CURRENT ASSETS:</t>
  </si>
  <si>
    <t>Long-term investments, at cost</t>
  </si>
  <si>
    <t>Investments - available for sale</t>
  </si>
  <si>
    <t>Real estate leasehold interest, net of accumulated amortization of $44,725 and $29,243, respectively</t>
  </si>
  <si>
    <t>Rental property, net of accumulated depreciation of $4,198 and $2,590, respectively</t>
  </si>
  <si>
    <t>Office equipment, net of accumulated depreciation of $5,565 and $4,541, respectively</t>
  </si>
  <si>
    <t>Total non-current assets</t>
  </si>
  <si>
    <t>Total assets</t>
  </si>
  <si>
    <t>CURRENT LIABILITIES:</t>
  </si>
  <si>
    <t>Line of credit, affiliated company</t>
  </si>
  <si>
    <t>Line of credit, bank</t>
  </si>
  <si>
    <t>Note payable</t>
  </si>
  <si>
    <t>Other current liabilities</t>
  </si>
  <si>
    <t>Total current liabilities</t>
  </si>
  <si>
    <t>LONG-TERM LIABILITIES</t>
  </si>
  <si>
    <t>Convertible note payable to officer</t>
  </si>
  <si>
    <t>COMMITMENT AND CONTINGENCIES</t>
  </si>
  <si>
    <t>[1]</t>
  </si>
  <si>
    <t xml:space="preserve"> </t>
  </si>
  <si>
    <t>STOCKHOLDERS' EQUITY:</t>
  </si>
  <si>
    <t>Series B Preferred stock, $1.00 par value: 2,290,000 authorized -0- and 1,649,500 issued and outstanding, respectively</t>
  </si>
  <si>
    <t>Common stock, $.001 par value, 100,000,000 authorized, 16,198,870 and 12,075,120 issued and outstanding, respectively</t>
  </si>
  <si>
    <t>Additional paid-in capital</t>
  </si>
  <si>
    <t>Accumulated deficit</t>
  </si>
  <si>
    <t>Accumulated other comprehensive (loss)</t>
  </si>
  <si>
    <t>Total stockholders' equity</t>
  </si>
  <si>
    <t>Total liabilities and stockholders' equity</t>
  </si>
  <si>
    <t>Statement of Financial Position - Parenthetical -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ccumulated depreciation, equipment</t>
  </si>
  <si>
    <t>Accumulated amortization, real estate leasehold interest</t>
  </si>
  <si>
    <t>Accumulated depreciation, rental property</t>
  </si>
  <si>
    <t>GENESIS FINANCIAL, INC. Condensed Statements of Operations and Comprehensive Income (Loss) (Unaudited) - USD ($)</t>
  </si>
  <si>
    <t>3 Months Ended</t>
  </si>
  <si>
    <t>Sep. 30, 2014</t>
  </si>
  <si>
    <t>REVENUE:</t>
  </si>
  <si>
    <t>Interest, processing fees and other income</t>
  </si>
  <si>
    <t>Rental income</t>
  </si>
  <si>
    <t>Net revenues</t>
  </si>
  <si>
    <t>EXPENSES:</t>
  </si>
  <si>
    <t>Fair value adjustment</t>
  </si>
  <si>
    <t>Loss (income) on investment in real estate LLC</t>
  </si>
  <si>
    <t>Salaries</t>
  </si>
  <si>
    <t>Interest expense, related party</t>
  </si>
  <si>
    <t>Interest expense, other</t>
  </si>
  <si>
    <t>Depreciation and amortization</t>
  </si>
  <si>
    <t>Rental property expense</t>
  </si>
  <si>
    <t>Office occupancy and other</t>
  </si>
  <si>
    <t>Total operating expenses</t>
  </si>
  <si>
    <t>NET LOSS</t>
  </si>
  <si>
    <t>COMPREHESIVE INCOME (LOSS):</t>
  </si>
  <si>
    <t>Unrealized income (loss) on available for sale securities</t>
  </si>
  <si>
    <t>COMPREHESIVE INCOME (LOSS)</t>
  </si>
  <si>
    <t>BASIC AND DILUTED EARNINGS (LOSS) PER SHARE</t>
  </si>
  <si>
    <t>WEIGHTED AVERAGE SHARES: BASIC AND DILUTED</t>
  </si>
  <si>
    <t>GENESIS FINANCIAL, INC. Condensed Statements of Cash Flows (Unaudited) - USD ($)</t>
  </si>
  <si>
    <t>Statement of cash flows</t>
  </si>
  <si>
    <t>CASH FLOWS FROM OPERATING ACTIVITIES</t>
  </si>
  <si>
    <t>CASH FLOWS FROM INVESTING ACTIVITIES</t>
  </si>
  <si>
    <t>CASH FLOWS FROM FINANCING ACTIVITIES:</t>
  </si>
  <si>
    <t>Stock options exercised</t>
  </si>
  <si>
    <t>Borrowings (repayment) of line of credit with affiliate, net</t>
  </si>
  <si>
    <t>Borrowings (repayment) from line of credit from bank, net</t>
  </si>
  <si>
    <t>(Repayment) of note payable</t>
  </si>
  <si>
    <t>Net cash provided (used) by financing activities</t>
  </si>
  <si>
    <t>NET INCREASE (DECREASE) IN CASH AND CASH EQUIVALENT</t>
  </si>
  <si>
    <t>CASH AND CASH EQUIVALENTS AT BEGINNING OF PERIOD</t>
  </si>
  <si>
    <t>CASH AND CASH EQUIVALENTS AT END OF PERIOD</t>
  </si>
  <si>
    <t>NONCASH TRANSACTIONS</t>
  </si>
  <si>
    <t>Preferred stock converted to common stock</t>
  </si>
  <si>
    <t>Convertible note receivable settled with long term investment</t>
  </si>
  <si>
    <t>Loans held for sale converted to REO or rental property</t>
  </si>
  <si>
    <t>Note 1 - Organization and Summary of Significant Accounting Policies</t>
  </si>
  <si>
    <t>Notes</t>
  </si>
  <si>
    <t>Note 1 - Organization and Summary of Significant Accounting Policies:</t>
  </si>
  <si>
    <t xml:space="preserve">NOTE 1  ORGANIZATION AND SUMMARY OF SIGNIFICANT ACCOUNTING POLICIES: Organization: Genesis Financial, Inc. (the Company or GFI) was incorporated in Washington State on January 24, 2002. The Company is primarily engaged in the business of purchasing and selling real estate loans and periodically providing bridge capital funding. Loans consist of real estate loans and mortgage notes collateralized by primarily first position liens on residential and commercial real estate. The loans collateralized by real estate are typically non-conventional either because they are originated as a result of seller financing, or the underlying property is non-conventional. The Company invests in loans using investor funds, equity funds and funds generated from external borrowings including a line of credit facility from an affiliated stockholder. Summary of Significant Accounting Policies: Use of estimates Fair value measurements - 1. the fair value measurement; 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 (3)(a) included in earnings that are attributable to the change in unrealized gains or losses relating to those assets and liabilities still held at the reporting date and a description of where those unrealized gains or losses are reported in the statement of operations; and in annual periods only, the valuation technique(s) used to measure fair value and a discussion of changes in valuation techniques, if any, during the period. Real estate leasehold interest  Loans held for sale  Real estate owned  Income tax Earnings per share September 30, 2015 2014 Stock options 261,000 761,000 Convertible preferred stock - 4,123,750 Convertible debt 625,000 625,000 Total possible dilution 886,000 5,509,750 Reclassifications </t>
  </si>
  <si>
    <t>Note 2 - Loans Held For Sale and Convertible Note</t>
  </si>
  <si>
    <t>Note 2 - Loans Held For Sale and Convertible Note:</t>
  </si>
  <si>
    <t xml:space="preserve">NOTE 2  LOANS HELD FOR SALE AND CONVERTIBLE NOTE: The Company's fair value of loans held for sale and convertible notes consisted of the following: September 30, 2015 December 31, 2014 Residential $ 290,552 $ 319,733 Land - 10,337 Commercial 237,179 281,330 Loans held for sale - Total $ 527,731 $ 611,400 Convertible notes - Total $ 10,000 $ 150,000 Pacific Air Well Inc.: On August 12, 2015, the Company loaned Pacific Air Well, Inc. $10,000. The loan is due and payable in 6 months and bears an interest rate of 8%. The Company has the option to convert the amount at any time into shares of the Companys parent corporation Pacific Air Well Corporation at $0.50 per share. The following table presents a reconciliation of loans held for sale measured at fair value on a recurring basis using significant unobservable inputs (Level 3) during the nine months ended September 30, 2015 and 2014: September 30, 2015 2014 Beginning Balance $ 611,400 $ 1,024,027 New loans 15,000 150,000 Principal payments received (10,806) (21,417) Proceeds on sale of loans - (70,291) Loss on sale of loans - (3,616) Proceeds from loans paid in full (25,337) (397,641) Gain on loan paid in full - 166,300 Converted to REO or Rental Property - (86,717) Fair value adjustment (67,893) - Repossession Expenses 5,367 (508) Ending Balance $ 527,731 $ 760,137 During the nine months ended September 30, 2015, the Company funded one new loan for $15,000 had two loans with a basis of $25,337 pay in full with no gain or loss. The company also adjusted to loans to fair value for $(67,893). </t>
  </si>
  <si>
    <t>Note 3- Real Estate Owned</t>
  </si>
  <si>
    <t>Note 3- Real Estate Owned:</t>
  </si>
  <si>
    <t xml:space="preserve">NOTE 3- REAL ESTATE OWNED: The Company's fair value of REO consisted of the following: September 30, 2015 December 31, 2014 Land $ 40,382 $ 40,382 Commercial 4,010 4,010 Total $ 44,392 $ 44,392 The following table presents the change in balance sheet carrying values associated with REO for the nine months ended September 30, 2015 and 2014: September 30, 2015 2014 Beginning Balance $ 44,392 $ 392,855 REO transferred from loans held for sale - 3,125 Proceeds from sales of REO - (11,241) Gain on sale of REO - 2,511 Fair value adjustment - (281,576) Net change in holding costs - 1,529 Ending Balance $ 44,392 $ 107,233 During the nine months ended September 30, 2015, there was no change. During the nine months ended September 30, 2014 the Company sold one REO with proceeds of $11,241 in cash. We transferred one loan held for sale to REO for $3,125. The company also adjusted fair value in 2014 on two REO totaling $(281,575). The majority of the adjustment was due to a potential sale for a loss. </t>
  </si>
  <si>
    <t>Note 4 - Other Assets</t>
  </si>
  <si>
    <t>Note 4 - Other Assets:</t>
  </si>
  <si>
    <t xml:space="preserve">NOTE 4  OTHER ASSETS: Long term investments: Flyback Energy, Inc.: On November 23, 2010, the Company closed the purchase of an equity interest in Flyback Energy, Inc., for $1,200,000. The purchase was for 2,666,667 share of Series B Preferred Stock from Flyback Energy, Inc., a closely held Washington corporation payable on an installment basis. On April 25, 2011, the Company purchased 85,274 shares of Series C Preferred Stock for $50,000 which is convertible at $.60 per share and bears a 5% dividend rate. The Flyback Series "B" Preferred shares are convertible into Flyback common shares on a one for one (1:1) basis and the conversion pricing is subject to adjustments for certain diluting issues of common stock, subdivisions or combinations of common stock, reclassifications, exchanges and/or substitutions of stock. The Company is due 421,480 shares of common stock because of the dilution provision. Flyback Energy, Inc. is a privately-held company that has developed a unique and proprietary electronic switch design that offers control over electrical power and magnetic fields. Digi Outdoor Media, Inc.: In 2014, the Company loaned Placer Creek Mining Company (Placer) $150,000. The loan bore interest at a rate of 5.0% and the Company had an option to convert any or all of the amount due into an equity private placement of Placer. The Placer transaction is treated as a related party transaction. (see Note 8: Michael Lavigne) On February, 24, 2015, the Company converted the note into 300,000 shares of common stock of Digi Outdoor Media, Inc. (Digi), the successor in interest to Placer. The Company determined that the fair value of the shares received on the conversion to be $150,000 based upon the note receivable balance of $150,000 because Digi is not publicly traded and has had no recent cash sale of its common stock. The fair value was determined using Level 2 inputs under the fair value hierarchy. Digi Outdoor Media, Inc. is a startup company in the business of building and leasing outdoor advertising signs. Investments in Available for Sale Securities: Ambient Water Corporation (Formerly AWG International Water Corp.): The Company purchased 109,906 shares of the AWG International Water Corp, a Nevada corporation, (AWGI) common stock for $500,000 ($250,000 each in 2010 and 2011). In July 2012, AWGI was acquired by MIP Solutions, Inc. in a share exchange transaction (the "Acquisition"). In connection with the Acquisition, the Companys 109,906 shares of AWGI common stock were converted into 7,380,433 shares of AWG International Water Corp (formerly MIP Solutions, Inc.). At September 30, 2015 the quoted market value of AWGI was $0.03 per share, or $221,413, resulting in an unrealized loss of $0 and $73,804, respectively, for the three and nine months periods ended. The investment is measured using Level 1 fair value inputs. Investments in Real Estate Limited Liability Companies: At the end of 2012, the Company acquired investments in two Washington state real estate limited liability companies. In 2013, the Company contributed its investment in one real estate owned property with a basis of $51,600 to a newly formed limited liability company in exchange for a 12.9% interest in the new company. In 2014, the Company contributed its investment in one real estate owned property with a basis of $47,925 to a newly formed limited liability company in exchange for 31.95% interest in the new company. Investments are accounted for using the equity method. During the three months ended September 30, 2015 and 2014, the Company recorded (gains)/losses of ($813) and $3,374, respectively. During the nine months ended September 30, 2015 and 2014, the Company recorded losses of $1,089 and $29,229, respectively, which represent its portion of this real estate companys losses for the same periods. During the nine months ended September 30, 2015 and 2014, the Company advanced $22,039 and $31,474 for property taxes and interest owing. Rental Property: At the end of 2013, the Company foreclosed on a loan held for sale in Lebanon, Oregon through the bankruptcy courts. The property is currently being operated as Duffys Bar. The bar was subsequently leased on a three (3) year lease agreement for $1,500 per month, with the tenant paying all utilities, property taxes and insurance. During the three and nine months ended September 30, 2014 and 2015, the Company recognized $4,500 and $13,500 in rental income. This is a commercial building being depreciated over thirty-nine (39) years. Depreciation accrues at $179 per month. The Company recorded depreciation of $536 and $1,608 for the three and nine months ended September 30, 2015. Real Estate Leasehold Interest: On May 31, 2013, the Company completed the acquisition of a real property leasehold interest in approximately 63 acres with fifty (50) RV/residential lots located in Dunn County, North Dakota, (the "Halliday Project"). Total consideration for the leasehold interest was $619,250. The Company may place recreational vehicles, mobile homes, or construct cabins on the lots and offer them for rent or lease. For the three months ended September 30, 2015 and 2014, the Company recorded amortization of $5,161, respectively and had fourteen and seventeen lots leased with rental income of $15,910 and $6,680, respectively. For the nine months ended September 30, 2015 and 2014, the Company recorded amortization of $15,482 and $24,083, respectively and had twenty-four and seventeen lots leased and had rental income of $49,860 and $23,960, respectively. </t>
  </si>
  <si>
    <t>Note 5 - Lines of Credit</t>
  </si>
  <si>
    <t>Note 5 - Lines of Credit:</t>
  </si>
  <si>
    <t>NOTE 5  LINES OF CREDIT: On June 27, 2012, GFI renewed a $250,000 line of credit, bearing five (5%) percent interest with Riverbank. At September 30, 2015 the balance owing is $229,887. The line has a term of twelve months, and an origination fee of ½%, or $1,250. Accrued interest is paid monthly. The Riverbank line of credit is senior to the Coghlan Family Corporation, Inc. (CFC) line of credit and is collateralized by the assets of GFI. On June 30, 2015, the line of credit was extended to July 1, 2016 at which time the loan renewed at a four and a half (4.5%) percent interest rate with a renewal fee of ½%, or $1,250. The Riverbank line requires that the CFC line may not be paid down lower than the amount owing to Riverbank at any time during the term of the loan. The line is payable on demand and is personally guaranteed by John R. and Wendy Coghlan, related parties of the Company. The Company has a $2,500,000 Warehouse Line of Credit Promissory Note Agreement with the CFC, with a balance owing of $1,260,000 at September 30, 2015 and $1,280,000 at December 31, 2014. CFC is an affiliated company controlled by John R. Coghlan. At the time the agreement was made, the default interest rate was twelve (12%) percent. Interest was payable monthly. The line had a term of 12 months and an origination fee of 1/2% or $12,500. The credit line is collateralized by all of GFIs assets and is subordinate to the Riverbank line of credit. The line of credit agreement requires that the Company maintain a debt to equity ratio of no greater than 3.0. Borrowings under the line are personally guaranteed by Michael A. Kirk, the Secretary of the Company. Because of the economic conditions, CFC agreed to waive the interest and origination fees starting October 1, 2010 and also agreed to waive the 3.0 debt to equity ratio requirement as well as the 12% default rate.</t>
  </si>
  <si>
    <t>Note 6 - Notes Payable</t>
  </si>
  <si>
    <t xml:space="preserve">NOTE 6  NOTES PAYABLE Convertible note payable to officer: On December 15, 2010, the Company entered into a convertible note agreement with John R. Coghlan, a related party (see Note 8). The note accrues interest at eight (8%) percent per annum with interest and balance initially due on December 15, 2012. The note is convertible at any time by Mr. Coghlan into one (1) share of the Companys Series B Preferred stock for every $1.00 outstanding of the note payable and related accrued interest. In connection with the issuance of this note, the Company recognized a beneficial conversion feature of $128,750 that resulted in a discount to the note payable. The discount was amortized into earnings over the initial term of the note and was fully amortized at December 31, 2012. The note is collateralized by 290,000 shares of the Companys Series B Preferred stock. On October 16, 2012, the Company and Coghlan agreed to extend the due date of the note to December 15, 2016. Note payable: In 2013, the Company assumed a note payable totaling $62,699 relating to a loan it had made in 2005. When the Company funded the loan in 2005, it sold 100% of its interest to various investors. During 2013, the Company began foreclosure proceedings on behalf of the investors because the borrower was delinquent on payments. During the proceedings, it was determined that the Company had failed to obtain first position in the underlying property and that a separate creditor was in first position. To uphold its agreement with the investors, the Company assumed the balance of the note with the creditor and recognized a loss for the entire amount in 2013. The term of the assumed note is until paid in full and monthly payments are $832. At September 30, 2015 the balance owing is $33,099. </t>
  </si>
  <si>
    <t>Note 7 - Series "B" Preferred Stock</t>
  </si>
  <si>
    <t>NOTE 7  SERIES B PREFERRED STOCK During the nine months ended September 30, 2015, 1,649,500 shares of Series B Preferred were converted into 4,123,750 common shares. As of September 30, 2015 no shares of Series B convertible Preferred stock are issued and outstanding, however 290,000 unissued shares of Series B Preferred stock remain a Company obligation under the $250,000 Coghlan loan discussed in Note 6.</t>
  </si>
  <si>
    <t>Note 8- Related-party Transactions</t>
  </si>
  <si>
    <t xml:space="preserve">NOTE 8  RELATED-PARTY TRANSACTIONS: Related parties are defined as Officers, Directors, and/or those Shareholders owning or controlling more than 5% of the common stock of GFI, or any entities that are owned or controlled by Officers, Directors, and/or those Shareholders owning or controlling more than 5% of the common stock of GFI. Coghlan Family Corporation, Coghlan, LLC and West 3773 Fifth, LLC are controlled by John R. Coghlan, a Company director, CFO and majority shareholder. Coghlan Family Corporation is owned 100% by Coghlan, LLC, which is owned by the Coghlan family members. John R. and Wendy Coghlan (husband and wife) collectively own 35.65% of Coghlan, LLC and are co-managers. West 3773 Fifth, LLC is owned 100% by John and Wendy Coghlan (husband and wife). Genesis Financial Corporation is a company which is owned 100% by Michael Kirk, who is a director and officer of Genesis Financial, Inc. Genesis Financial, Inc. provides accounting, office services and supplies, and office space for his services provided to Genesis Financial Corporation. The services are valued at $1,500 per month. Michael Lavigne is an officer and director of Placer Creek Mining Company. Mr. Lavigne is a director of Genesis Financial, Inc. In addition to transactions described in Notes 4, 5 and 6, Genesis Financial, Inc. had the following related party transactions for the three and nine months ended September 30, 2015 and the year ended December 31, 2014. John R. Coghlan, Officer and Director On June 30, 2015, John R. and Wendy Coghlan personally guaranteed our Riverbank line of credit. On April 30, 2014, John R Coghlan exercised his option for 250,000 shares of common stock at $0.20 per share or $50,000. There was no activity for the quarter ended September 30, 2015. Coghlan Family Corporation CFC There was no activity for the year ended December 31, 2014 and for the quarter ended September 30, 2015. Coghlan, LLC There was no activity for the years ended December 31, 2014 and for the quarter ended September 30, 2015. West 3773 Fifth, LLC As of September 30, 2015, the Company continued a month-to-month tenancy with 3773 West Fifth, LLC, a company owned and controlled by John and Wendy Coghlan. The monthly rent is $1,250. Genesis Finance Corporation GFC For the year ended December 31, 2014, GFC purchased $73,907 interest in five loans held for sale by the Company. The Company recognized a loss of $3,616 on the sale. There was no activity for the quarter ended September 30, 2015. Michael Lavigne, Director During the first quarter 2015, the Company converted the Placer Creek Mining Company loan of $150,000 to 300,000 shares of Digi Outdoor Media, Inc., the successor to Placer Creek Mining Company. During the year ended December 31, 2014, the Company loaned Placer Creek Mining Company $150,000. </t>
  </si>
  <si>
    <t>Note 1 - Organization and Summary of Significant Accounting Policies: Use of Estimates (Policies)</t>
  </si>
  <si>
    <t>Policies</t>
  </si>
  <si>
    <t>Use of Estimates</t>
  </si>
  <si>
    <t>Use of estimates</t>
  </si>
  <si>
    <t>Note 1 - Organization and Summary of Significant Accounting Policies: Fair Value Measurements (Policies)</t>
  </si>
  <si>
    <t>Fair Value Measurements</t>
  </si>
  <si>
    <t>Fair value measurements - 1. the fair value measurement; 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 (3)(a) included in earnings that are attributable to the change in unrealized gains or losses relating to those assets and liabilities still held at the reporting date and a description of where those unrealized gains or losses are reported in the statement of operations; and in annual periods only, the valuation technique(s) used to measure fair value and a discussion of changes in valuation techniques, if any, during the period.</t>
  </si>
  <si>
    <t>Note 1 - Organization and Summary of Significant Accounting Policies: Real Estate, Policy (Policies)</t>
  </si>
  <si>
    <t>Real Estate, Policy</t>
  </si>
  <si>
    <t>Real estate leasehold interest </t>
  </si>
  <si>
    <t>Note 1 - Organization and Summary of Significant Accounting Policies: Loans held for sale (Policies)</t>
  </si>
  <si>
    <t>Loans held for sale </t>
  </si>
  <si>
    <t>Note 1 - Organization and Summary of Significant Accounting Policies: Real estate owned (Policies)</t>
  </si>
  <si>
    <t xml:space="preserve">Real estate owned  </t>
  </si>
  <si>
    <t>Note 1 - Organization and Summary of Significant Accounting Policies: Income tax (Policies)</t>
  </si>
  <si>
    <t>Income tax</t>
  </si>
  <si>
    <t>Reclassifications (Policies)</t>
  </si>
  <si>
    <t>Reclassifications</t>
  </si>
  <si>
    <t xml:space="preserve">Reclassifications </t>
  </si>
  <si>
    <t>Earnings Per Share: Schedule of Antidilutive Securities Excluded from Computation of Earnings Per Share (Tables)</t>
  </si>
  <si>
    <t>Tables/Schedules</t>
  </si>
  <si>
    <t>Schedule of Antidilutive Securities Excluded from Computation of Earnings Per Share</t>
  </si>
  <si>
    <t xml:space="preserve"> September 30, 2015 2014 Stock options 261,000 761,000 Convertible preferred stock - 4,123,750 Convertible debt 625,000 625,000 Total possible dilution 886,000 5,509,750</t>
  </si>
  <si>
    <t>Note 2 - Loans Held For Sale and Convertible Note: Schedule of Other Assets (Tables)</t>
  </si>
  <si>
    <t>Schedule of Other Assets</t>
  </si>
  <si>
    <t xml:space="preserve"> September 30, 2015 December 31, 2014 Residential $ 290,552 $ 319,733 Land - 10,337 Commercial 237,179 281,330 Loans held for sale - Total $ 527,731 $ 611,400 Convertible notes - Total $ 10,000 $ 150,000</t>
  </si>
  <si>
    <t>Note 2 - Loans Held For Sale and Convertible Note: Schedule of Fair Value, Assets and Liabilities Measured on Recurring Basis (Tables)</t>
  </si>
  <si>
    <t>Schedule of Fair Value, Assets and Liabilities Measured on Recurring Basis</t>
  </si>
  <si>
    <t xml:space="preserve"> September 30, 2015 2014 Beginning Balance $ 611,400 $ 1,024,027 New loans 15,000 150,000 Principal payments received (10,806) (21,417) Proceeds on sale of loans - (70,291) Loss on sale of loans - (3,616) Proceeds from loans paid in full (25,337) (397,641) Gain on loan paid in full - 166,300 Converted to REO or Rental Property - (86,717) Fair value adjustment (67,893) - Repossession Expenses 5,367 (508) Ending Balance $ 527,731 $ 760,137</t>
  </si>
  <si>
    <t>Note 3- Real Estate Owned: Real Estate Owned, Disclosure of Detailed Components (Tables)</t>
  </si>
  <si>
    <t>Real Estate Owned, Disclosure of Detailed Components</t>
  </si>
  <si>
    <t xml:space="preserve"> September 30, 2015 December 31, 2014 Land $ 40,382 $ 40,382 Commercial 4,010 4,010 Total $ 44,392 $ 44,392</t>
  </si>
  <si>
    <t>Note 3- Real Estate Owned: Change in balance sheet carrying values for real estate owned (Tables)</t>
  </si>
  <si>
    <t>Change in balance sheet carrying values for real estate owned</t>
  </si>
  <si>
    <t xml:space="preserve"> September 30, 2015 2014 Beginning Balance $ 44,392 $ 392,855 REO transferred from loans held for sale - 3,125 Proceeds from sales of REO - (11,241) Gain on sale of REO - 2,511 Fair value adjustment - (281,576) Net change in holding costs - 1,529 Ending Balance $ 44,392 $ 107,233</t>
  </si>
  <si>
    <t>Note 1 - Organization and Summary of Significant Accounting Policies (Details)</t>
  </si>
  <si>
    <t>Details</t>
  </si>
  <si>
    <t>Earnings Per Share: Schedule of Antidilutive Securities Excluded from Computation of Earnings Per Share (Details) - shares</t>
  </si>
  <si>
    <t>Incremental Common Shares Attributable to Dilutive Effect of Share-based Payment Arrangements</t>
  </si>
  <si>
    <t>Incremental Common Shares Attributable to Dilutive Effect of Conversion of Preferred Stock</t>
  </si>
  <si>
    <t>Incremental Common Shares Attributable to Dilutive Effect of Conversion of Debt Securities</t>
  </si>
  <si>
    <t>Antidilutive Securities Excluded from Computation of Earnings Per Share, Amount</t>
  </si>
  <si>
    <t>Note 2 - Loans Held For Sale and Convertible Note: Schedule of Other Assets (Details) - USD ($)</t>
  </si>
  <si>
    <t>Loans and Leases Receivable, Gross, Other</t>
  </si>
  <si>
    <t>Loans Receivable, Gross, Commercial, Financial and Agricultural</t>
  </si>
  <si>
    <t>Loans Receivable, Gross, Commercial and Industrial</t>
  </si>
  <si>
    <t>Loans held for sale net</t>
  </si>
  <si>
    <t>Convertible Notes Payable</t>
  </si>
  <si>
    <t>Note 2 - Loans Held For Sale and Convertible Note (Details) - USD ($)</t>
  </si>
  <si>
    <t>Investment Interest Rate</t>
  </si>
  <si>
    <t>8.00%</t>
  </si>
  <si>
    <t>New Loans On Real Estate Promissory Notes Or Other Assets</t>
  </si>
  <si>
    <t>Loans paid in full</t>
  </si>
  <si>
    <t>Fair Value Adjustment</t>
  </si>
  <si>
    <t>Note 2 - Loans Held For Sale and Convertible Note: Schedule of Fair Value, Assets and Liabilities Measured on Recurring Basis (Details) - USD ($)</t>
  </si>
  <si>
    <t>Fair value assets measured on recurring basis level 3, beginning balance</t>
  </si>
  <si>
    <t>Proceeds from Loan and Lease Originations and Principal Collections</t>
  </si>
  <si>
    <t>Proceeds from Sales of Assets, Investing Activities</t>
  </si>
  <si>
    <t>Gain (Loss) on Sale of Investments</t>
  </si>
  <si>
    <t>Proceeds from Loans</t>
  </si>
  <si>
    <t>Gain on loan paid in full</t>
  </si>
  <si>
    <t>Fair Value, Measurement with Unobservable Inputs Reconciliation, Recurring Basis, Asset, Transfers out of Level 3</t>
  </si>
  <si>
    <t>Foreclosed Real Estate Expense</t>
  </si>
  <si>
    <t>Fair Value, Assets and Liabilities Measured on Recurring Basis, Gain (Loss) Included in Earnings</t>
  </si>
  <si>
    <t>Note 3- Real Estate Owned: Real Estate Owned, Disclosure of Detailed Components (Details) - USD ($)</t>
  </si>
  <si>
    <t>Land real estate owned</t>
  </si>
  <si>
    <t>Commercial real estate owned</t>
  </si>
  <si>
    <t>Property Subject to or Available for Operating Lease, Net</t>
  </si>
  <si>
    <t>Note 3- Real Estate Owned: Change in balance sheet carrying values for real estate owned (Details) - USD ($)</t>
  </si>
  <si>
    <t>Real estate gross at carrying value beginning balance</t>
  </si>
  <si>
    <t>REO transferred from loans held for sale</t>
  </si>
  <si>
    <t>Proceeds from Sale of Real Estate</t>
  </si>
  <si>
    <t>Gain on sale of real estate owned</t>
  </si>
  <si>
    <t>Fair value adjustment to REO</t>
  </si>
  <si>
    <t>Net change in holding costs</t>
  </si>
  <si>
    <t>Real estate gross at carrying value ending balance</t>
  </si>
  <si>
    <t>Note 3- Real Estate Owned (Details)</t>
  </si>
  <si>
    <t>Sep. 30, 2015USD ($)</t>
  </si>
  <si>
    <t>Real estate owned period sales</t>
  </si>
  <si>
    <t>Real estate owned loan transferred</t>
  </si>
  <si>
    <t>Real estate owned fair value adjustment</t>
  </si>
  <si>
    <t>Note 4 - Other Assets (Details)</t>
  </si>
  <si>
    <t>Equity Method Investments and Joint Ventures Disclosure</t>
  </si>
  <si>
    <t>Flyback Energy, Inc.: On November 23, 2010, the Company closed the purchase of an equity interest in Flyback Energy, Inc., for $1,200,000. The purchase was for 2,666,667 share of Series B Preferred Stock from Flyback Energy, Inc., a closely held Washington corporation payable on an installment basis. On April 25, 2011, the Company purchased 85,274 shares of Series C Preferred Stock for $50,000 which is convertible at $.60 per share and bears a 5% dividend rate. The Flyback Series "B" Preferred shares are convertible into Flyback common shares on a one for one (1:1) basis and the conversion pricing is subject to adjustments for certain diluting issues of common stock, subdivisions or combinations of common stock, reclassifications, exchanges and/or substitutions of stock. The Company is due 421,480 shares of common stock because of the dilution provision. Flyback Energy, Inc. is a privately-held company that has developed a unique and proprietary electronic switch design that offers control over electrical power and magnetic fields. Digi Outdoor Media, Inc.: In 2014, the Company loaned Placer Creek Mining Company (Placer) $150,000. The loan bore interest at a rate of 5.0% and the Company had an option to convert any or all of the amount due into an equity private placement of Placer. The Placer transaction is treated as a related party transaction. (see Note 8: Michael Lavigne) On February, 24, 2015, the Company converted the note into 300,000 shares of common stock of Digi Outdoor Media, Inc. (Digi), the successor in interest to Placer. The Company determined that the fair value of the shares received on the conversion to be $150,000 based upon the note receivable balance of $150,000 because Digi is not publicly traded and has had no recent cash sale of its common stock. The fair value was determined using Level 2 inputs under the fair value hierarchy. Digi Outdoor Media, Inc. is a startup company in the business of building and leasing outdoor advertising signs.</t>
  </si>
  <si>
    <t>Marketable Securities</t>
  </si>
  <si>
    <t>Investments in Available for Sale Securities: Ambient Water Corporation (Formerly AWG International Water Corp.): The Company purchased 109,906 shares of the AWG International Water Corp, a Nevada corporation, (AWGI) common stock for $500,000 ($250,000 each in 2010 and 2011). In July 2012, AWGI was acquired by MIP Solutions, Inc. in a share exchange transaction (the "Acquisition"). In connection with the Acquisition, the Companys 109,906 shares of AWGI common stock were converted into 7,380,433 shares of AWG International Water Corp (formerly MIP Solutions, Inc.). At September 30, 2015 the quoted market value of AWGI was $0.03 per share, or $221,413, resulting in an unrealized loss of $0 and $73,804, respectively, for the three and nine months periods ended. The investment is measured using Level 1 fair value inputs.</t>
  </si>
  <si>
    <t>Investment Holdings, Other than Securities</t>
  </si>
  <si>
    <t>Investments in Real Estate Limited Liability Companies: At the end of 2012, the Company acquired investments in two Washington state real estate limited liability companies. In 2013, the Company contributed its investment in one real estate owned property with a basis of $51,600 to a newly formed limited liability company in exchange for a 12.9% interest in the new company. In 2014, the Company contributed its investment in one real estate owned property with a basis of $47,925 to a newly formed limited liability company in exchange for 31.95% interest in the new company. Investments are accounted for using the equity method. During the three months ended September 30, 2015 and 2014, the Company recorded (gains)/losses of ($813) and $3,374, respectively. During the nine months ended September 30, 2015 and 2014, the Company recorded losses of $1,089 and $29,229, respectively, which represent its portion of this real estate companys losses for the same periods. During the nine months ended September 30, 2015 and 2014, the Company advanced $22,039 and $31,474 for property taxes and interest owing.</t>
  </si>
  <si>
    <t>Operating Leases of Lessor Disclosure</t>
  </si>
  <si>
    <t>Rental Property: At the end of 2013, the Company foreclosed on a loan held for sale in Lebanon, Oregon through the bankruptcy courts. The property is currently being operated as Duffys Bar. The bar was subsequently leased on a three (3) year lease agreement for $1,500 per month, with the tenant paying all utilities, property taxes and insurance. During the three and nine months ended September 30, 2014 and 2015, the Company recognized $4,500 and $13,500 in rental income. This is a commercial building being depreciated over thirty-nine (39) years. Depreciation accrues at $179 per month. The Company recorded depreciation of $536 and $1,608 for the three and nine months ended September 30, 2015.</t>
  </si>
  <si>
    <t>Operating Leases of Lessee Disclosure</t>
  </si>
  <si>
    <t>Real Estate Leasehold Interest: On May 31, 2013, the Company completed the acquisition of a real property leasehold interest in approximately 63 acres with fifty (50) RV/residential lots located in Dunn County, North Dakota, (the "Halliday Project"). Total consideration for the leasehold interest was $619,250. The Company may place recreational vehicles, mobile homes, or construct cabins on the lots and offer them for rent or lease. For the three months ended September 30, 2015 and 2014, the Company recorded amortization of $5,161, respectively and had fourteen and seventeen lots leased with rental income of $15,910 and $6,680, respectively. For the nine months ended September 30, 2015 and 2014, the Company recorded amortization of $15,482 and $24,083, respectively and had twenty-four and seventeen lots leased and had rental income of $49,860 and $23,960, respectively.</t>
  </si>
  <si>
    <t>Note 5 - Lines of Credit (Details) - USD ($)</t>
  </si>
  <si>
    <t>Long-term Line of Credit</t>
  </si>
  <si>
    <t>Line of Credit Facility, Asset Restrictions</t>
  </si>
  <si>
    <t>The Riverbank line requires that the CFC line may not be paid down lower than the amount owing to Riverbank at any time during the term of the loan. The line is payable on demand and is personally guaranteed by John R. and Wendy Coghlan, related parties of the Company.</t>
  </si>
  <si>
    <t>Note 6 - Notes Payable (Details) - USD ($)</t>
  </si>
  <si>
    <t>12 Months Ended</t>
  </si>
  <si>
    <t>Dec. 31, 2013</t>
  </si>
  <si>
    <t>Dec. 31, 2012</t>
  </si>
  <si>
    <t>Debt Instrument, Convertible, Beneficial Conversion Feature</t>
  </si>
  <si>
    <t>Note payable original debt amount</t>
  </si>
  <si>
    <t>Note payable, monthly payments</t>
  </si>
  <si>
    <t>Note payable, balance owing</t>
  </si>
  <si>
    <t>Note 7 - Series "B" Preferred Stock (Details)</t>
  </si>
  <si>
    <t>Sep. 30, 2015shares</t>
  </si>
  <si>
    <t>Convertible Prefered Stock Converted to Other Securities</t>
  </si>
  <si>
    <t>Stock Issued During Period, Shares, Conversion of Convertible Securities</t>
  </si>
  <si>
    <t>Note 8- Related-party Transactions (Details)</t>
  </si>
  <si>
    <t>6 Months Ended</t>
  </si>
  <si>
    <t>Jun. 30, 2015</t>
  </si>
  <si>
    <t>Description of related parties</t>
  </si>
  <si>
    <t>Related parties are defined as Officers, Directors, and/or those Shareholders owning or controlling more than 5% of the common stock of GFI, or any entities that are owned or controlled by Officers, Directors, and/or those Shareholders owning or controlling more than 5% of the common stock of GFI.</t>
  </si>
  <si>
    <t>Related parties and relationships</t>
  </si>
  <si>
    <t>Coghlan Family Corporation, Coghlan, LLC and West 3773 Fifth, LLC are controlled by John R. Coghlan, a Company director, CFO and majority shareholder. Coghlan Family Corporation is owned 100% by Coghlan, LLC, which is owned by the Coghlan family members. John R. and Wendy Coghlan (husband and wife) collectively own 35.65% of Coghlan, LLC and are co-managers. West 3773 Fifth, LLC is owned 100% by John and Wendy Coghlan (husband and wife). Genesis Financial Corporation is a company which is owned 100% by Michael Kirk, who is a director and officer of Genesis Financial, Inc. Genesis Financial, Inc. provides accounting, office services and supplies, and office space for his services provided to Genesis Financial Corporation. The services are valued at $1,500 per month. Michael Lavigne is an officer and director of Placer Creek Mining Company. Mr. Lavigne is a director of Genesis Financial, Inc.</t>
  </si>
  <si>
    <t>Related Party Transactions During the Period</t>
  </si>
  <si>
    <t>John R. Coghlan, Officer and Director On June 30, 2015, John R. and Wendy Coghlan personally guaranteed our Riverbank line of credit. On April 30, 2014, John R Coghlan exercised his option for 250,000 shares of common stock at $0.20 per share or $50,000. There was no activity for the quarter ended September 30, 2015. Coghlan Family Corporation &amp;#147;CFC&amp;#148; There was no activity for the year ended December 31, 2014 and for the quarter ended September 30, 2015. Coghlan, LLC There was no activity for the years ended December 31, 2014 and for the quarter ended September 30, 2015. West 3773 Fifth, LLC As of September 30, 2015, the Company continued a month-to-month tenancy with 3773 West Fifth, LLC, a company owned and controlled by John and Wendy Coghlan. The monthly rent is $1,250. Genesis Finance Corporation &amp;#147;GFC&amp;#148; For the year ended December 31, 2014, GFC purchased $73,907 interest in five loans held for sale by the Company. The Company recognized a loss of $3,616 on the sale. There was no activity for the quarter ended September 30, 2015. Michael Lavigne, Director During the first quarter 2015, the Company converted the Placer Creek Mining Company loan of $150,000 to 300,000 shares of Digi Outdoor Media, Inc., the successor to Placer Creek Mining Company. During the year ended December 31, 2014, the Company loaned Placer Creek Mining Company $150,000.</t>
  </si>
</sst>
</file>

<file path=xl/styles.xml><?xml version="1.0" encoding="utf-8"?>
<styleSheet xmlns="http://schemas.openxmlformats.org/spreadsheetml/2006/main">
  <numFmts count="4">
    <numFmt formatCode="_(&quot;$ &quot;#,##0_);_(&quot;$ &quot;(#,##0)" numFmtId="165"/>
    <numFmt formatCode="_(&quot;Note &quot;#,##0_);_(&quot;Note &quot;(#,##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n" s="5">
        <v>1183082</v>
      </c>
    </row>
    <row r="9" spans="1:3">
      <c r="A9" t="s" s="4">
        <v>14</v>
      </c>
      <c r="B9" t="s" s="4">
        <v>15</v>
      </c>
    </row>
    <row r="10" spans="1:3">
      <c r="A10" t="s" s="4">
        <v>16</v>
      </c>
      <c r="C10" t="n" s="5">
        <v>16198870</v>
      </c>
    </row>
    <row r="11" spans="1:3">
      <c r="A11" t="s" s="4">
        <v>17</v>
      </c>
      <c r="B11" t="s" s="4">
        <v>18</v>
      </c>
    </row>
    <row r="12" spans="1:3">
      <c r="A12" t="s" s="4">
        <v>19</v>
      </c>
      <c r="B12" t="s" s="4">
        <v>20</v>
      </c>
    </row>
    <row r="13" spans="1:3">
      <c r="A13" t="s" s="4">
        <v>21</v>
      </c>
      <c r="B13" t="s" s="4">
        <v>22</v>
      </c>
    </row>
    <row r="14" spans="1:3">
      <c r="A14" t="s" s="4">
        <v>23</v>
      </c>
      <c r="B14" t="s" s="4">
        <v>22</v>
      </c>
    </row>
    <row r="15" spans="1:3">
      <c r="A15" t="s" s="4">
        <v>24</v>
      </c>
      <c r="B15" t="n" s="5">
        <v>2015</v>
      </c>
    </row>
    <row r="16" spans="1:3">
      <c r="A16" t="s" s="4">
        <v>25</v>
      </c>
      <c r="B16" t="s" s="6">
        <v>26</v>
      </c>
    </row>
    <row r="17" spans="1:3">
      <c r="A17" t="s" s="4">
        <v>27</v>
      </c>
      <c r="B17" t="s" s="4">
        <v>28</v>
      </c>
    </row>
    <row r="18" spans="1:3">
      <c r="A18" t="s" s="4">
        <v>29</v>
      </c>
      <c r="B18" t="s" s="4">
        <v>30</v>
      </c>
    </row>
    <row r="19" spans="1:3">
      <c r="A19" t="s" s="4">
        <v>31</v>
      </c>
      <c r="B19" t="s" s="4">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36</v>
      </c>
      <c r="B1" t="s" s="2">
        <v>1</v>
      </c>
    </row>
    <row r="2" spans="1:2">
      <c r="B2" t="s" s="2">
        <v>2</v>
      </c>
    </row>
    <row r="3" spans="1:2">
      <c r="A3" t="s" s="3">
        <v>124</v>
      </c>
    </row>
    <row r="4" spans="1:2">
      <c r="A4" t="s" s="4">
        <v>137</v>
      </c>
      <c r="B4" t="s"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39</v>
      </c>
      <c r="B1" t="s" s="2">
        <v>1</v>
      </c>
    </row>
    <row r="2" spans="1:2">
      <c r="B2" t="s" s="2">
        <v>2</v>
      </c>
    </row>
    <row r="3" spans="1:2">
      <c r="A3" t="s" s="3">
        <v>124</v>
      </c>
    </row>
    <row r="4" spans="1:2">
      <c r="A4" t="s" s="4">
        <v>139</v>
      </c>
      <c r="B4" t="s"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41</v>
      </c>
      <c r="B1" t="s" s="2">
        <v>1</v>
      </c>
    </row>
    <row r="2" spans="1:2">
      <c r="B2" t="s" s="2">
        <v>2</v>
      </c>
    </row>
    <row r="3" spans="1:2">
      <c r="A3" t="s" s="3">
        <v>124</v>
      </c>
    </row>
    <row r="4" spans="1:2">
      <c r="A4" t="s" s="4">
        <v>141</v>
      </c>
      <c r="B4" t="s"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43</v>
      </c>
      <c r="B1" t="s" s="2">
        <v>1</v>
      </c>
    </row>
    <row r="2" spans="1:2">
      <c r="B2" t="s" s="2">
        <v>2</v>
      </c>
    </row>
    <row r="3" spans="1:2">
      <c r="A3" t="s" s="3">
        <v>124</v>
      </c>
    </row>
    <row r="4" spans="1:2">
      <c r="A4" t="s" s="4">
        <v>143</v>
      </c>
      <c r="B4" t="s"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7"/>
  </cols>
  <sheetData>
    <row r="1" spans="1:2">
      <c r="A1" t="s" s="1">
        <v>145</v>
      </c>
      <c r="B1" t="s" s="2">
        <v>1</v>
      </c>
    </row>
    <row r="2" spans="1:2">
      <c r="B2" t="s" s="2">
        <v>2</v>
      </c>
    </row>
    <row r="3" spans="1:2">
      <c r="A3" t="s" s="3">
        <v>146</v>
      </c>
    </row>
    <row r="4" spans="1:2">
      <c r="A4" t="s" s="4">
        <v>147</v>
      </c>
      <c r="B4" t="s"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9</v>
      </c>
      <c r="B1" t="s" s="2">
        <v>1</v>
      </c>
    </row>
    <row r="2" spans="1:2">
      <c r="B2" t="s" s="2">
        <v>2</v>
      </c>
    </row>
    <row r="3" spans="1:2">
      <c r="A3" t="s" s="3">
        <v>146</v>
      </c>
    </row>
    <row r="4" spans="1:2">
      <c r="A4" t="s" s="4">
        <v>150</v>
      </c>
      <c r="B4" t="s"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3"/>
  </cols>
  <sheetData>
    <row r="1" spans="1:2">
      <c r="A1" t="s" s="1">
        <v>152</v>
      </c>
      <c r="B1" t="s" s="2">
        <v>1</v>
      </c>
    </row>
    <row r="2" spans="1:2">
      <c r="B2" t="s" s="2">
        <v>2</v>
      </c>
    </row>
    <row r="3" spans="1:2">
      <c r="A3" t="s" s="3">
        <v>146</v>
      </c>
    </row>
    <row r="4" spans="1:2">
      <c r="A4" t="s" s="4">
        <v>153</v>
      </c>
      <c r="B4" t="s"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r="1" spans="1:2">
      <c r="A1" t="s" s="1">
        <v>155</v>
      </c>
      <c r="B1" t="s" s="2">
        <v>1</v>
      </c>
    </row>
    <row r="2" spans="1:2">
      <c r="B2" t="s" s="2">
        <v>2</v>
      </c>
    </row>
    <row r="3" spans="1:2">
      <c r="A3" t="s" s="3">
        <v>146</v>
      </c>
    </row>
    <row r="4" spans="1:2">
      <c r="A4" t="s" s="4">
        <v>40</v>
      </c>
      <c r="B4" t="s"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157</v>
      </c>
      <c r="B1" t="s" s="2">
        <v>1</v>
      </c>
    </row>
    <row r="2" spans="1:2">
      <c r="B2" t="s" s="2">
        <v>2</v>
      </c>
    </row>
    <row r="3" spans="1:2">
      <c r="A3" t="s" s="3">
        <v>146</v>
      </c>
    </row>
    <row r="4" spans="1:2">
      <c r="A4" t="s" s="4">
        <v>41</v>
      </c>
      <c r="B4" t="s" s="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t="s" s="1">
        <v>159</v>
      </c>
      <c r="B1" t="s" s="2">
        <v>1</v>
      </c>
    </row>
    <row r="2" spans="1:2">
      <c r="B2" t="s" s="2">
        <v>2</v>
      </c>
    </row>
    <row r="3" spans="1:2">
      <c r="A3" t="s" s="3">
        <v>146</v>
      </c>
    </row>
    <row r="4" spans="1:2">
      <c r="A4" t="s" s="4">
        <v>160</v>
      </c>
      <c r="B4" t="s" s="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9"/>
    <col customWidth="1" max="3" min="3" width="14"/>
    <col customWidth="1" max="4" min="4" width="14"/>
  </cols>
  <sheetData>
    <row r="1" spans="1:4">
      <c r="A1" t="s" s="1">
        <v>33</v>
      </c>
      <c r="C1" t="s" s="2">
        <v>2</v>
      </c>
      <c r="D1" t="s" s="2">
        <v>34</v>
      </c>
    </row>
    <row r="2" spans="1:4">
      <c r="A2" t="s" s="3">
        <v>35</v>
      </c>
    </row>
    <row r="3" spans="1:4">
      <c r="A3" t="s" s="4">
        <v>36</v>
      </c>
      <c r="C3" t="n" s="7">
        <v>85465</v>
      </c>
      <c r="D3" t="n" s="7">
        <v>64493</v>
      </c>
    </row>
    <row r="4" spans="1:4">
      <c r="A4" t="s" s="4">
        <v>37</v>
      </c>
      <c r="C4" t="n" s="5">
        <v>79955</v>
      </c>
      <c r="D4" t="n" s="5">
        <v>73747</v>
      </c>
    </row>
    <row r="5" spans="1:4">
      <c r="A5" t="s" s="4">
        <v>38</v>
      </c>
      <c r="C5" t="n" s="5">
        <v>269725</v>
      </c>
      <c r="D5" t="n" s="5">
        <v>248774</v>
      </c>
    </row>
    <row r="6" spans="1:4">
      <c r="A6" t="s" s="4">
        <v>39</v>
      </c>
      <c r="C6" t="n" s="5">
        <v>10000</v>
      </c>
      <c r="D6" t="n" s="5">
        <v>150000</v>
      </c>
    </row>
    <row r="7" spans="1:4">
      <c r="A7" t="s" s="4">
        <v>40</v>
      </c>
      <c r="C7" t="n" s="5">
        <v>527731</v>
      </c>
      <c r="D7" t="n" s="5">
        <v>611400</v>
      </c>
    </row>
    <row r="8" spans="1:4">
      <c r="A8" t="s" s="4">
        <v>41</v>
      </c>
      <c r="C8" t="n" s="5">
        <v>44392</v>
      </c>
      <c r="D8" t="n" s="5">
        <v>44392</v>
      </c>
    </row>
    <row r="9" spans="1:4">
      <c r="A9" t="s" s="4">
        <v>42</v>
      </c>
      <c r="C9" t="n" s="5">
        <v>1017268</v>
      </c>
      <c r="D9" t="n" s="5">
        <v>1192806</v>
      </c>
    </row>
    <row r="10" spans="1:4">
      <c r="A10" t="s" s="3">
        <v>43</v>
      </c>
    </row>
    <row r="11" spans="1:4">
      <c r="A11" t="s" s="4">
        <v>44</v>
      </c>
      <c r="C11" t="n" s="5">
        <v>1400000</v>
      </c>
      <c r="D11" t="n" s="5">
        <v>1250000</v>
      </c>
    </row>
    <row r="12" spans="1:4">
      <c r="A12" t="s" s="4">
        <v>45</v>
      </c>
      <c r="C12" t="n" s="5">
        <v>221413</v>
      </c>
      <c r="D12" t="n" s="5">
        <v>295217</v>
      </c>
    </row>
    <row r="13" spans="1:4">
      <c r="A13" t="s" s="4">
        <v>46</v>
      </c>
      <c r="C13" t="n" s="5">
        <v>574525</v>
      </c>
      <c r="D13" t="n" s="5">
        <v>590007</v>
      </c>
    </row>
    <row r="14" spans="1:4">
      <c r="A14" t="s" s="4">
        <v>47</v>
      </c>
      <c r="C14" t="n" s="5">
        <v>78329</v>
      </c>
      <c r="D14" t="n" s="5">
        <v>82944</v>
      </c>
    </row>
    <row r="15" spans="1:4">
      <c r="A15" t="s" s="4">
        <v>48</v>
      </c>
      <c r="C15" t="n" s="5">
        <v>2368</v>
      </c>
      <c r="D15" t="n" s="5">
        <v>3391</v>
      </c>
    </row>
    <row r="16" spans="1:4">
      <c r="A16" t="s" s="4">
        <v>49</v>
      </c>
      <c r="C16" t="n" s="5">
        <v>2276635</v>
      </c>
      <c r="D16" t="n" s="5">
        <v>2221559</v>
      </c>
    </row>
    <row r="17" spans="1:4">
      <c r="A17" t="s" s="4">
        <v>50</v>
      </c>
      <c r="C17" t="n" s="5">
        <v>3293903</v>
      </c>
      <c r="D17" t="n" s="5">
        <v>3414365</v>
      </c>
    </row>
    <row r="18" spans="1:4">
      <c r="A18" t="s" s="3">
        <v>51</v>
      </c>
    </row>
    <row r="19" spans="1:4">
      <c r="A19" t="s" s="4">
        <v>52</v>
      </c>
      <c r="C19" t="n" s="5">
        <v>1260000</v>
      </c>
      <c r="D19" t="n" s="5">
        <v>1280000</v>
      </c>
    </row>
    <row r="20" spans="1:4">
      <c r="A20" t="s" s="4">
        <v>53</v>
      </c>
      <c r="C20" t="n" s="5">
        <v>229887</v>
      </c>
      <c r="D20" t="n" s="5">
        <v>85000</v>
      </c>
    </row>
    <row r="21" spans="1:4">
      <c r="A21" t="s" s="4">
        <v>54</v>
      </c>
      <c r="C21" t="n" s="5">
        <v>33098</v>
      </c>
      <c r="D21" t="n" s="5">
        <v>38041</v>
      </c>
    </row>
    <row r="22" spans="1:4">
      <c r="A22" t="s" s="4">
        <v>55</v>
      </c>
      <c r="C22" t="n" s="5">
        <v>20589</v>
      </c>
      <c r="D22" t="n" s="5">
        <v>19775</v>
      </c>
    </row>
    <row r="23" spans="1:4">
      <c r="A23" t="s" s="4">
        <v>56</v>
      </c>
      <c r="C23" t="n" s="5">
        <v>1543574</v>
      </c>
      <c r="D23" t="n" s="5">
        <v>1422816</v>
      </c>
    </row>
    <row r="24" spans="1:4">
      <c r="A24" t="s" s="3">
        <v>57</v>
      </c>
    </row>
    <row r="25" spans="1:4">
      <c r="A25" t="s" s="4">
        <v>58</v>
      </c>
      <c r="C25" t="n" s="7">
        <v>250000</v>
      </c>
      <c r="D25" t="n" s="7">
        <v>250000</v>
      </c>
    </row>
    <row r="26" spans="1:4">
      <c r="A26" t="s" s="4">
        <v>59</v>
      </c>
      <c r="B26" t="s" s="4">
        <v>60</v>
      </c>
      <c r="C26" t="s" s="4">
        <v>61</v>
      </c>
      <c r="D26" t="s" s="4">
        <v>61</v>
      </c>
    </row>
    <row r="27" spans="1:4">
      <c r="A27" t="s" s="3">
        <v>62</v>
      </c>
    </row>
    <row r="28" spans="1:4">
      <c r="A28" t="s" s="4">
        <v>63</v>
      </c>
      <c r="D28" t="n" s="7">
        <v>1649500</v>
      </c>
    </row>
    <row r="29" spans="1:4">
      <c r="A29" t="s" s="4">
        <v>64</v>
      </c>
      <c r="C29" t="n" s="7">
        <v>16199</v>
      </c>
      <c r="D29" t="n" s="5">
        <v>12075</v>
      </c>
    </row>
    <row r="30" spans="1:4">
      <c r="A30" t="s" s="4">
        <v>65</v>
      </c>
      <c r="C30" t="n" s="5">
        <v>8257141</v>
      </c>
      <c r="D30" t="n" s="5">
        <v>6590777</v>
      </c>
    </row>
    <row r="31" spans="1:4">
      <c r="A31" t="s" s="4">
        <v>66</v>
      </c>
      <c r="C31" t="n" s="5">
        <v>-6494424</v>
      </c>
      <c r="D31" t="n" s="5">
        <v>-6306020</v>
      </c>
    </row>
    <row r="32" spans="1:4">
      <c r="A32" t="s" s="4">
        <v>67</v>
      </c>
      <c r="C32" t="n" s="5">
        <v>-278587</v>
      </c>
      <c r="D32" t="n" s="5">
        <v>-204783</v>
      </c>
    </row>
    <row r="33" spans="1:4">
      <c r="A33" t="s" s="4">
        <v>68</v>
      </c>
      <c r="C33" t="n" s="5">
        <v>1500329</v>
      </c>
      <c r="D33" t="n" s="5">
        <v>1741549</v>
      </c>
    </row>
    <row r="34" spans="1:4">
      <c r="A34" t="s" s="4">
        <v>69</v>
      </c>
      <c r="C34" t="n" s="7">
        <v>3293903</v>
      </c>
      <c r="D34" t="n" s="7">
        <v>3414365</v>
      </c>
    </row>
    <row r="35" spans="1:4">
      <c r="A35" t="n"/>
    </row>
    <row r="36" spans="1:4">
      <c r="A36" t="s" s="4">
        <v>60</v>
      </c>
      <c r="B36" t="n" s="8">
        <v>6</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19"/>
  </cols>
  <sheetData>
    <row r="1" spans="1:2">
      <c r="A1" t="s" s="1">
        <v>161</v>
      </c>
      <c r="B1" t="s" s="2">
        <v>1</v>
      </c>
    </row>
    <row r="2" spans="1:2">
      <c r="B2" t="s" s="2">
        <v>2</v>
      </c>
    </row>
    <row r="3" spans="1:2">
      <c r="A3" t="s" s="3">
        <v>146</v>
      </c>
    </row>
    <row r="4" spans="1:2">
      <c r="A4" t="s" s="4">
        <v>162</v>
      </c>
      <c r="B4" t="s" s="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4</v>
      </c>
      <c r="B1" t="s" s="2">
        <v>1</v>
      </c>
    </row>
    <row r="2" spans="1:2">
      <c r="B2" t="s" s="2">
        <v>2</v>
      </c>
    </row>
    <row r="3" spans="1:2">
      <c r="A3" t="s" s="3">
        <v>165</v>
      </c>
    </row>
    <row r="4" spans="1:2">
      <c r="A4" t="s" s="4">
        <v>166</v>
      </c>
      <c r="B4" t="s" s="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8</v>
      </c>
      <c r="B1" t="s" s="2">
        <v>1</v>
      </c>
    </row>
    <row r="2" spans="1:2">
      <c r="B2" t="s" s="2">
        <v>2</v>
      </c>
    </row>
    <row r="3" spans="1:2">
      <c r="A3" t="s" s="3">
        <v>165</v>
      </c>
    </row>
    <row r="4" spans="1:2">
      <c r="A4" t="s" s="4">
        <v>169</v>
      </c>
      <c r="B4" t="s" s="4">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1</v>
      </c>
      <c r="B1" t="s" s="2">
        <v>1</v>
      </c>
    </row>
    <row r="2" spans="1:2">
      <c r="B2" t="s" s="2">
        <v>2</v>
      </c>
    </row>
    <row r="3" spans="1:2">
      <c r="A3" t="s" s="3">
        <v>165</v>
      </c>
    </row>
    <row r="4" spans="1:2">
      <c r="A4" t="s" s="4">
        <v>172</v>
      </c>
      <c r="B4" t="s" s="4">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4</v>
      </c>
      <c r="B1" t="s" s="2">
        <v>1</v>
      </c>
    </row>
    <row r="2" spans="1:2">
      <c r="B2" t="s" s="2">
        <v>2</v>
      </c>
    </row>
    <row r="3" spans="1:2">
      <c r="A3" t="s" s="3">
        <v>165</v>
      </c>
    </row>
    <row r="4" spans="1:2">
      <c r="A4" t="s" s="4">
        <v>175</v>
      </c>
      <c r="B4" t="s" s="4">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7</v>
      </c>
      <c r="B1" t="s" s="2">
        <v>1</v>
      </c>
    </row>
    <row r="2" spans="1:2">
      <c r="B2" t="s" s="2">
        <v>2</v>
      </c>
    </row>
    <row r="3" spans="1:2">
      <c r="A3" t="s" s="3">
        <v>165</v>
      </c>
    </row>
    <row r="4" spans="1:2">
      <c r="A4" t="s" s="4">
        <v>178</v>
      </c>
      <c r="B4" t="s" s="4">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16"/>
  </cols>
  <sheetData>
    <row r="1" spans="1:2">
      <c r="A1" t="s" s="1">
        <v>180</v>
      </c>
      <c r="B1" t="s" s="2">
        <v>1</v>
      </c>
    </row>
    <row r="2" spans="1:2">
      <c r="B2" t="s" s="2">
        <v>2</v>
      </c>
    </row>
    <row r="3" spans="1:2">
      <c r="A3" t="s" s="3">
        <v>181</v>
      </c>
    </row>
    <row r="4" spans="1:2">
      <c r="A4" t="s" s="4">
        <v>27</v>
      </c>
      <c r="B4" t="s" s="4">
        <v>28</v>
      </c>
    </row>
    <row r="5" spans="1:2">
      <c r="A5" t="s" s="4">
        <v>31</v>
      </c>
      <c r="B5" t="s" s="4">
        <v>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82</v>
      </c>
      <c r="B1" t="s" s="2">
        <v>1</v>
      </c>
    </row>
    <row r="2" spans="1:3">
      <c r="B2" t="s" s="2">
        <v>2</v>
      </c>
      <c r="C2" t="s" s="2">
        <v>85</v>
      </c>
    </row>
    <row r="3" spans="1:3">
      <c r="A3" t="s" s="3">
        <v>181</v>
      </c>
    </row>
    <row r="4" spans="1:3">
      <c r="A4" t="s" s="4">
        <v>183</v>
      </c>
      <c r="B4" t="n" s="5">
        <v>261000</v>
      </c>
      <c r="C4" t="n" s="5">
        <v>761000</v>
      </c>
    </row>
    <row r="5" spans="1:3">
      <c r="A5" t="s" s="4">
        <v>184</v>
      </c>
      <c r="C5" t="n" s="5">
        <v>4123750</v>
      </c>
    </row>
    <row r="6" spans="1:3">
      <c r="A6" t="s" s="4">
        <v>185</v>
      </c>
      <c r="B6" t="n" s="5">
        <v>625000</v>
      </c>
      <c r="C6" t="n" s="5">
        <v>625000</v>
      </c>
    </row>
    <row r="7" spans="1:3">
      <c r="A7" t="s" s="4">
        <v>186</v>
      </c>
      <c r="B7" t="n" s="5">
        <v>886000</v>
      </c>
      <c r="C7" t="n" s="5">
        <v>55097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87</v>
      </c>
      <c r="B1" t="s" s="2">
        <v>2</v>
      </c>
      <c r="C1" t="s" s="2">
        <v>34</v>
      </c>
    </row>
    <row r="2" spans="1:3">
      <c r="A2" t="s" s="3">
        <v>181</v>
      </c>
    </row>
    <row r="3" spans="1:3">
      <c r="A3" t="s" s="4">
        <v>188</v>
      </c>
      <c r="B3" t="n" s="7">
        <v>290552</v>
      </c>
      <c r="C3" t="n" s="7">
        <v>319733</v>
      </c>
    </row>
    <row r="4" spans="1:3">
      <c r="A4" t="s" s="4">
        <v>189</v>
      </c>
      <c r="C4" t="n" s="5">
        <v>10337</v>
      </c>
    </row>
    <row r="5" spans="1:3">
      <c r="A5" t="s" s="4">
        <v>190</v>
      </c>
      <c r="B5" t="n" s="5">
        <v>237179</v>
      </c>
      <c r="C5" t="n" s="5">
        <v>281330</v>
      </c>
    </row>
    <row r="6" spans="1:3">
      <c r="A6" t="s" s="4">
        <v>191</v>
      </c>
      <c r="B6" t="n" s="5">
        <v>527731</v>
      </c>
      <c r="C6" t="n" s="5">
        <v>611400</v>
      </c>
    </row>
    <row r="7" spans="1:3">
      <c r="A7" t="s" s="4">
        <v>192</v>
      </c>
      <c r="B7" t="n" s="7">
        <v>10000</v>
      </c>
      <c r="C7" t="n" s="7">
        <v>15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r="A1" t="s" s="1">
        <v>193</v>
      </c>
      <c r="B1" t="s" s="2">
        <v>1</v>
      </c>
    </row>
    <row r="2" spans="1:4">
      <c r="B2" t="s" s="2">
        <v>2</v>
      </c>
      <c r="C2" t="s" s="2">
        <v>85</v>
      </c>
      <c r="D2" t="s" s="2">
        <v>34</v>
      </c>
    </row>
    <row r="3" spans="1:4">
      <c r="A3" t="s" s="3">
        <v>181</v>
      </c>
    </row>
    <row r="4" spans="1:4">
      <c r="A4" t="s" s="4">
        <v>192</v>
      </c>
      <c r="B4" t="n" s="7">
        <v>10000</v>
      </c>
      <c r="D4" t="n" s="7">
        <v>150000</v>
      </c>
    </row>
    <row r="5" spans="1:4">
      <c r="A5" t="s" s="4">
        <v>194</v>
      </c>
      <c r="B5" t="s" s="4">
        <v>195</v>
      </c>
    </row>
    <row r="6" spans="1:4">
      <c r="A6" t="s" s="4">
        <v>196</v>
      </c>
      <c r="B6" t="n" s="7">
        <v>15000</v>
      </c>
      <c r="C6" t="n" s="7">
        <v>150000</v>
      </c>
    </row>
    <row r="7" spans="1:4">
      <c r="A7" t="s" s="4">
        <v>197</v>
      </c>
      <c r="B7" t="n" s="5">
        <v>25337</v>
      </c>
    </row>
    <row r="8" spans="1:4">
      <c r="A8" t="s" s="4">
        <v>198</v>
      </c>
      <c r="B8" t="n" s="7">
        <v>-6789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70</v>
      </c>
      <c r="B1" t="s" s="2">
        <v>2</v>
      </c>
      <c r="C1" t="s" s="2">
        <v>34</v>
      </c>
    </row>
    <row r="2" spans="1:3">
      <c r="A2" t="s" s="3">
        <v>71</v>
      </c>
    </row>
    <row r="3" spans="1:3">
      <c r="A3" t="s" s="4">
        <v>72</v>
      </c>
      <c r="B3" t="n" s="7">
        <v>1</v>
      </c>
      <c r="C3" t="n" s="7">
        <v>1</v>
      </c>
    </row>
    <row r="4" spans="1:3">
      <c r="A4" t="s" s="4">
        <v>73</v>
      </c>
      <c r="B4" t="n" s="5">
        <v>2290000</v>
      </c>
      <c r="C4" t="n" s="5">
        <v>2290000</v>
      </c>
    </row>
    <row r="5" spans="1:3">
      <c r="A5" t="s" s="4">
        <v>74</v>
      </c>
      <c r="B5" t="n" s="5">
        <v>1639500</v>
      </c>
      <c r="C5" t="n" s="5">
        <v>1649500</v>
      </c>
    </row>
    <row r="6" spans="1:3">
      <c r="A6" t="s" s="4">
        <v>75</v>
      </c>
      <c r="B6" t="n" s="5">
        <v>1639500</v>
      </c>
      <c r="C6" t="n" s="5">
        <v>1649500</v>
      </c>
    </row>
    <row r="7" spans="1:3">
      <c r="A7" t="s" s="4">
        <v>76</v>
      </c>
      <c r="B7" t="n" s="9">
        <v>0.001</v>
      </c>
      <c r="C7" t="n" s="9">
        <v>0.001</v>
      </c>
    </row>
    <row r="8" spans="1:3">
      <c r="A8" t="s" s="4">
        <v>77</v>
      </c>
      <c r="B8" t="n" s="5">
        <v>100000000</v>
      </c>
      <c r="C8" t="n" s="5">
        <v>100000000</v>
      </c>
    </row>
    <row r="9" spans="1:3">
      <c r="A9" t="s" s="4">
        <v>78</v>
      </c>
      <c r="B9" t="n" s="5">
        <v>16198870</v>
      </c>
      <c r="C9" t="n" s="5">
        <v>12075120</v>
      </c>
    </row>
    <row r="10" spans="1:3">
      <c r="A10" t="s" s="4">
        <v>79</v>
      </c>
      <c r="B10" t="n" s="5">
        <v>16198870</v>
      </c>
      <c r="C10" t="n" s="5">
        <v>12075120</v>
      </c>
    </row>
    <row r="11" spans="1:3">
      <c r="A11" t="s" s="4">
        <v>80</v>
      </c>
      <c r="B11" t="n" s="7">
        <v>5565</v>
      </c>
      <c r="C11" t="n" s="7">
        <v>4541</v>
      </c>
    </row>
    <row r="12" spans="1:3">
      <c r="A12" t="s" s="4">
        <v>81</v>
      </c>
      <c r="B12" t="n" s="5">
        <v>44725</v>
      </c>
      <c r="C12" t="n" s="5">
        <v>29243</v>
      </c>
    </row>
    <row r="13" spans="1:3">
      <c r="A13" t="s" s="4">
        <v>82</v>
      </c>
      <c r="B13" t="n" s="7">
        <v>4198</v>
      </c>
      <c r="C13" t="n" s="7">
        <v>25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99</v>
      </c>
      <c r="B1" t="s" s="2">
        <v>1</v>
      </c>
    </row>
    <row r="2" spans="1:3">
      <c r="B2" t="s" s="2">
        <v>2</v>
      </c>
      <c r="C2" t="s" s="2">
        <v>85</v>
      </c>
    </row>
    <row r="3" spans="1:3">
      <c r="A3" t="s" s="3">
        <v>181</v>
      </c>
    </row>
    <row r="4" spans="1:3">
      <c r="A4" t="s" s="4">
        <v>200</v>
      </c>
      <c r="B4" t="n" s="7">
        <v>611400</v>
      </c>
      <c r="C4" t="n" s="7">
        <v>1024027</v>
      </c>
    </row>
    <row r="5" spans="1:3">
      <c r="A5" t="s" s="4">
        <v>196</v>
      </c>
      <c r="B5" t="n" s="5">
        <v>15000</v>
      </c>
      <c r="C5" t="n" s="5">
        <v>150000</v>
      </c>
    </row>
    <row r="6" spans="1:3">
      <c r="A6" t="s" s="4">
        <v>201</v>
      </c>
      <c r="B6" t="n" s="5">
        <v>-10806</v>
      </c>
      <c r="C6" t="n" s="5">
        <v>-21417</v>
      </c>
    </row>
    <row r="7" spans="1:3">
      <c r="A7" t="s" s="4">
        <v>202</v>
      </c>
      <c r="C7" t="n" s="5">
        <v>-70291</v>
      </c>
    </row>
    <row r="8" spans="1:3">
      <c r="A8" t="s" s="4">
        <v>203</v>
      </c>
      <c r="C8" t="n" s="5">
        <v>-3616</v>
      </c>
    </row>
    <row r="9" spans="1:3">
      <c r="A9" t="s" s="4">
        <v>204</v>
      </c>
      <c r="B9" t="n" s="5">
        <v>-25337</v>
      </c>
      <c r="C9" t="n" s="5">
        <v>-397641</v>
      </c>
    </row>
    <row r="10" spans="1:3">
      <c r="A10" t="s" s="4">
        <v>205</v>
      </c>
      <c r="C10" t="n" s="5">
        <v>166300</v>
      </c>
    </row>
    <row r="11" spans="1:3">
      <c r="A11" t="s" s="4">
        <v>206</v>
      </c>
      <c r="C11" t="n" s="5">
        <v>-86717</v>
      </c>
    </row>
    <row r="12" spans="1:3">
      <c r="A12" t="s" s="4">
        <v>198</v>
      </c>
      <c r="B12" t="n" s="5">
        <v>-67893</v>
      </c>
    </row>
    <row r="13" spans="1:3">
      <c r="A13" t="s" s="4">
        <v>207</v>
      </c>
      <c r="B13" t="n" s="5">
        <v>5367</v>
      </c>
      <c r="C13" t="n" s="5">
        <v>-508</v>
      </c>
    </row>
    <row r="14" spans="1:3">
      <c r="A14" t="s" s="4">
        <v>208</v>
      </c>
      <c r="B14" t="n" s="7">
        <v>527731</v>
      </c>
      <c r="C14" t="n" s="7">
        <v>7601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09</v>
      </c>
      <c r="B1" t="s" s="2">
        <v>2</v>
      </c>
      <c r="C1" t="s" s="2">
        <v>34</v>
      </c>
    </row>
    <row r="2" spans="1:3">
      <c r="A2" t="s" s="3">
        <v>181</v>
      </c>
    </row>
    <row r="3" spans="1:3">
      <c r="A3" t="s" s="4">
        <v>210</v>
      </c>
      <c r="B3" t="n" s="7">
        <v>40382</v>
      </c>
      <c r="C3" t="n" s="7">
        <v>40382</v>
      </c>
    </row>
    <row r="4" spans="1:3">
      <c r="A4" t="s" s="4">
        <v>211</v>
      </c>
      <c r="B4" t="n" s="5">
        <v>4010</v>
      </c>
      <c r="C4" t="n" s="5">
        <v>4010</v>
      </c>
    </row>
    <row r="5" spans="1:3">
      <c r="A5" t="s" s="4">
        <v>212</v>
      </c>
      <c r="B5" t="n" s="7">
        <v>44392</v>
      </c>
      <c r="C5" t="n" s="7">
        <v>4439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13</v>
      </c>
      <c r="B1" t="s" s="2">
        <v>1</v>
      </c>
    </row>
    <row r="2" spans="1:3">
      <c r="B2" t="s" s="2">
        <v>2</v>
      </c>
      <c r="C2" t="s" s="2">
        <v>85</v>
      </c>
    </row>
    <row r="3" spans="1:3">
      <c r="A3" t="s" s="3">
        <v>181</v>
      </c>
    </row>
    <row r="4" spans="1:3">
      <c r="A4" t="s" s="4">
        <v>214</v>
      </c>
      <c r="B4" t="n" s="7">
        <v>44392</v>
      </c>
      <c r="C4" t="n" s="7">
        <v>392855</v>
      </c>
    </row>
    <row r="5" spans="1:3">
      <c r="A5" t="s" s="4">
        <v>215</v>
      </c>
      <c r="C5" t="n" s="5">
        <v>3125</v>
      </c>
    </row>
    <row r="6" spans="1:3">
      <c r="A6" t="s" s="4">
        <v>216</v>
      </c>
      <c r="C6" t="n" s="5">
        <v>-11241</v>
      </c>
    </row>
    <row r="7" spans="1:3">
      <c r="A7" t="s" s="4">
        <v>217</v>
      </c>
      <c r="C7" t="n" s="5">
        <v>2511</v>
      </c>
    </row>
    <row r="8" spans="1:3">
      <c r="A8" t="s" s="4">
        <v>218</v>
      </c>
      <c r="C8" t="n" s="5">
        <v>-281576</v>
      </c>
    </row>
    <row r="9" spans="1:3">
      <c r="A9" t="s" s="4">
        <v>219</v>
      </c>
      <c r="C9" t="n" s="5">
        <v>1529</v>
      </c>
    </row>
    <row r="10" spans="1:3">
      <c r="A10" t="s" s="4">
        <v>220</v>
      </c>
      <c r="B10" t="n" s="7">
        <v>44392</v>
      </c>
      <c r="C10" t="n" s="7">
        <v>1072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r="1" spans="1:2">
      <c r="A1" t="s" s="1">
        <v>221</v>
      </c>
      <c r="B1" t="s" s="2">
        <v>1</v>
      </c>
    </row>
    <row r="2" spans="1:2">
      <c r="B2" t="s" s="2">
        <v>222</v>
      </c>
    </row>
    <row r="3" spans="1:2">
      <c r="A3" t="s" s="3">
        <v>181</v>
      </c>
    </row>
    <row r="4" spans="1:2">
      <c r="A4" t="s" s="4">
        <v>223</v>
      </c>
      <c r="B4" t="n" s="7">
        <v>11241</v>
      </c>
    </row>
    <row r="5" spans="1:2">
      <c r="A5" t="s" s="4">
        <v>224</v>
      </c>
      <c r="B5" t="n" s="5">
        <v>3125</v>
      </c>
    </row>
    <row r="6" spans="1:2">
      <c r="A6" t="s" s="4">
        <v>225</v>
      </c>
      <c r="B6" t="n" s="7">
        <v>-2815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r="1" spans="1:2">
      <c r="A1" t="s" s="1">
        <v>226</v>
      </c>
      <c r="B1" t="s" s="2">
        <v>1</v>
      </c>
    </row>
    <row r="2" spans="1:2">
      <c r="B2" t="s" s="2">
        <v>2</v>
      </c>
    </row>
    <row r="3" spans="1:2">
      <c r="A3" t="s" s="3">
        <v>181</v>
      </c>
    </row>
    <row r="4" spans="1:2">
      <c r="A4" t="s" s="4">
        <v>227</v>
      </c>
      <c r="B4" t="s" s="4">
        <v>228</v>
      </c>
    </row>
    <row r="5" spans="1:2">
      <c r="A5" t="s" s="4">
        <v>229</v>
      </c>
      <c r="B5" t="s" s="4">
        <v>230</v>
      </c>
    </row>
    <row r="6" spans="1:2">
      <c r="A6" t="s" s="4">
        <v>231</v>
      </c>
      <c r="B6" t="s" s="4">
        <v>232</v>
      </c>
    </row>
    <row r="7" spans="1:2">
      <c r="A7" t="s" s="4">
        <v>233</v>
      </c>
      <c r="B7" t="s" s="4">
        <v>234</v>
      </c>
    </row>
    <row r="8" spans="1:2">
      <c r="A8" t="s" s="4">
        <v>235</v>
      </c>
      <c r="B8" t="s" s="4">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80"/>
    <col customWidth="1" max="3" min="3" width="14"/>
  </cols>
  <sheetData>
    <row r="1" spans="1:3">
      <c r="A1" t="s" s="1">
        <v>237</v>
      </c>
      <c r="B1" t="s" s="2">
        <v>1</v>
      </c>
    </row>
    <row r="2" spans="1:3">
      <c r="B2" t="s" s="2">
        <v>2</v>
      </c>
      <c r="C2" t="s" s="2">
        <v>34</v>
      </c>
    </row>
    <row r="3" spans="1:3">
      <c r="A3" t="s" s="3">
        <v>181</v>
      </c>
    </row>
    <row r="4" spans="1:3">
      <c r="A4" t="s" s="4">
        <v>238</v>
      </c>
      <c r="B4" t="n" s="7">
        <v>229887</v>
      </c>
    </row>
    <row r="5" spans="1:3">
      <c r="A5" t="s" s="4">
        <v>239</v>
      </c>
      <c r="B5" t="s" s="4">
        <v>240</v>
      </c>
    </row>
    <row r="6" spans="1:3">
      <c r="A6" t="s" s="4">
        <v>52</v>
      </c>
      <c r="B6" t="n" s="7">
        <v>1260000</v>
      </c>
      <c r="C6" t="n" s="7">
        <v>128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s>
  <sheetData>
    <row r="1" spans="1:4">
      <c r="A1" t="s" s="1">
        <v>241</v>
      </c>
      <c r="B1" t="s" s="2">
        <v>1</v>
      </c>
      <c r="C1" t="s" s="2">
        <v>242</v>
      </c>
    </row>
    <row r="2" spans="1:4">
      <c r="B2" t="s" s="2">
        <v>2</v>
      </c>
      <c r="C2" t="s" s="2">
        <v>243</v>
      </c>
      <c r="D2" t="s" s="2">
        <v>244</v>
      </c>
    </row>
    <row r="3" spans="1:4">
      <c r="A3" t="s" s="3">
        <v>181</v>
      </c>
    </row>
    <row r="4" spans="1:4">
      <c r="A4" t="s" s="4">
        <v>245</v>
      </c>
      <c r="D4" t="n" s="7">
        <v>128750</v>
      </c>
    </row>
    <row r="5" spans="1:4">
      <c r="A5" t="s" s="4">
        <v>246</v>
      </c>
      <c r="C5" t="n" s="7">
        <v>62699</v>
      </c>
    </row>
    <row r="6" spans="1:4">
      <c r="A6" t="s" s="4">
        <v>247</v>
      </c>
      <c r="B6" t="n" s="7">
        <v>832</v>
      </c>
    </row>
    <row r="7" spans="1:4">
      <c r="A7" t="s" s="4">
        <v>248</v>
      </c>
      <c r="B7" t="n" s="7">
        <v>33099</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0"/>
  </cols>
  <sheetData>
    <row r="1" spans="1:2">
      <c r="A1" t="s" s="1">
        <v>249</v>
      </c>
      <c r="B1" t="s" s="2">
        <v>1</v>
      </c>
    </row>
    <row r="2" spans="1:2">
      <c r="B2" t="s" s="2">
        <v>250</v>
      </c>
    </row>
    <row r="3" spans="1:2">
      <c r="A3" t="s" s="3">
        <v>181</v>
      </c>
    </row>
    <row r="4" spans="1:2">
      <c r="A4" t="s" s="4">
        <v>251</v>
      </c>
      <c r="B4" t="n" s="5">
        <v>1649500</v>
      </c>
    </row>
    <row r="5" spans="1:2">
      <c r="A5" t="s" s="4">
        <v>252</v>
      </c>
      <c r="B5" t="n" s="5">
        <v>41237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r="A1" t="s" s="1">
        <v>253</v>
      </c>
      <c r="B1" t="s" s="2">
        <v>254</v>
      </c>
    </row>
    <row r="2" spans="1:2">
      <c r="B2" t="s" s="2">
        <v>255</v>
      </c>
    </row>
    <row r="3" spans="1:2">
      <c r="A3" t="s" s="3">
        <v>181</v>
      </c>
    </row>
    <row r="4" spans="1:2">
      <c r="A4" t="s" s="4">
        <v>256</v>
      </c>
      <c r="B4" t="s" s="4">
        <v>257</v>
      </c>
    </row>
    <row r="5" spans="1:2">
      <c r="A5" t="s" s="4">
        <v>258</v>
      </c>
      <c r="B5" t="s" s="4">
        <v>259</v>
      </c>
    </row>
    <row r="6" spans="1:2">
      <c r="A6" t="s" s="4">
        <v>260</v>
      </c>
      <c r="B6" t="s" s="4">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3</v>
      </c>
      <c r="B1" t="s" s="2">
        <v>84</v>
      </c>
      <c r="D1" t="s" s="2">
        <v>1</v>
      </c>
    </row>
    <row r="2" spans="1:5">
      <c r="B2" t="s" s="2">
        <v>2</v>
      </c>
      <c r="C2" t="s" s="2">
        <v>85</v>
      </c>
      <c r="D2" t="s" s="2">
        <v>2</v>
      </c>
      <c r="E2" t="s" s="2">
        <v>85</v>
      </c>
    </row>
    <row r="3" spans="1:5">
      <c r="A3" t="s" s="3">
        <v>86</v>
      </c>
    </row>
    <row r="4" spans="1:5">
      <c r="A4" t="s" s="4">
        <v>87</v>
      </c>
      <c r="B4" t="n" s="7">
        <v>13694</v>
      </c>
      <c r="C4" t="n" s="7">
        <v>7765</v>
      </c>
      <c r="D4" t="n" s="7">
        <v>48639</v>
      </c>
      <c r="E4" t="n" s="7">
        <v>222767</v>
      </c>
    </row>
    <row r="5" spans="1:5">
      <c r="A5" t="s" s="4">
        <v>88</v>
      </c>
      <c r="B5" t="n" s="5">
        <v>20410</v>
      </c>
      <c r="C5" t="n" s="5">
        <v>11180</v>
      </c>
      <c r="D5" t="n" s="5">
        <v>63360</v>
      </c>
      <c r="E5" t="n" s="5">
        <v>37460</v>
      </c>
    </row>
    <row r="6" spans="1:5">
      <c r="A6" t="s" s="4">
        <v>89</v>
      </c>
      <c r="B6" t="n" s="5">
        <v>34104</v>
      </c>
      <c r="C6" t="n" s="5">
        <v>18945</v>
      </c>
      <c r="D6" t="n" s="5">
        <v>111999</v>
      </c>
      <c r="E6" t="n" s="5">
        <v>260227</v>
      </c>
    </row>
    <row r="7" spans="1:5">
      <c r="A7" t="s" s="3">
        <v>90</v>
      </c>
    </row>
    <row r="8" spans="1:5">
      <c r="A8" t="s" s="4">
        <v>91</v>
      </c>
      <c r="B8" t="n" s="5">
        <v>67893</v>
      </c>
      <c r="D8" t="n" s="5">
        <v>67893</v>
      </c>
      <c r="E8" t="n" s="5">
        <v>281575</v>
      </c>
    </row>
    <row r="9" spans="1:5">
      <c r="A9" t="s" s="4">
        <v>92</v>
      </c>
      <c r="B9" t="n" s="5">
        <v>-813</v>
      </c>
      <c r="C9" t="n" s="5">
        <v>3374</v>
      </c>
      <c r="D9" t="n" s="5">
        <v>1089</v>
      </c>
      <c r="E9" t="n" s="5">
        <v>29229</v>
      </c>
    </row>
    <row r="10" spans="1:5">
      <c r="A10" t="s" s="4">
        <v>93</v>
      </c>
      <c r="B10" t="n" s="5">
        <v>12750</v>
      </c>
      <c r="C10" t="n" s="5">
        <v>12750</v>
      </c>
      <c r="D10" t="n" s="5">
        <v>38250</v>
      </c>
      <c r="E10" t="n" s="5">
        <v>38250</v>
      </c>
    </row>
    <row r="11" spans="1:5">
      <c r="A11" t="s" s="4">
        <v>94</v>
      </c>
      <c r="B11" t="n" s="5">
        <v>5041</v>
      </c>
      <c r="C11" t="n" s="5">
        <v>5041</v>
      </c>
      <c r="D11" t="n" s="5">
        <v>15123</v>
      </c>
      <c r="E11" t="n" s="5">
        <v>15123</v>
      </c>
    </row>
    <row r="12" spans="1:5">
      <c r="A12" t="s" s="4">
        <v>95</v>
      </c>
      <c r="B12" t="n" s="5">
        <v>3269</v>
      </c>
      <c r="C12" t="n" s="5">
        <v>311</v>
      </c>
      <c r="D12" t="n" s="5">
        <v>7517</v>
      </c>
      <c r="E12" t="n" s="5">
        <v>4466</v>
      </c>
    </row>
    <row r="13" spans="1:5">
      <c r="A13" t="s" s="4">
        <v>96</v>
      </c>
      <c r="B13" t="n" s="5">
        <v>6038</v>
      </c>
      <c r="C13" t="n" s="5">
        <v>6038</v>
      </c>
      <c r="D13" t="n" s="5">
        <v>18112</v>
      </c>
      <c r="E13" t="n" s="5">
        <v>27160</v>
      </c>
    </row>
    <row r="14" spans="1:5">
      <c r="A14" t="s" s="4">
        <v>97</v>
      </c>
      <c r="B14" t="n" s="5">
        <v>6232</v>
      </c>
      <c r="C14" t="n" s="5">
        <v>5574</v>
      </c>
      <c r="D14" t="n" s="5">
        <v>27183</v>
      </c>
      <c r="E14" t="n" s="5">
        <v>16100</v>
      </c>
    </row>
    <row r="15" spans="1:5">
      <c r="A15" t="s" s="4">
        <v>98</v>
      </c>
      <c r="B15" t="n" s="5">
        <v>39176</v>
      </c>
      <c r="C15" t="n" s="5">
        <v>25712</v>
      </c>
      <c r="D15" t="n" s="5">
        <v>125236</v>
      </c>
      <c r="E15" t="n" s="5">
        <v>101314</v>
      </c>
    </row>
    <row r="16" spans="1:5">
      <c r="A16" t="s" s="4">
        <v>99</v>
      </c>
      <c r="B16" t="n" s="5">
        <v>139587</v>
      </c>
      <c r="C16" t="n" s="5">
        <v>58800</v>
      </c>
      <c r="D16" t="n" s="5">
        <v>300403</v>
      </c>
      <c r="E16" t="n" s="5">
        <v>513217</v>
      </c>
    </row>
    <row r="17" spans="1:5">
      <c r="A17" t="s" s="4">
        <v>100</v>
      </c>
      <c r="B17" t="n" s="5">
        <v>-105482</v>
      </c>
      <c r="C17" t="n" s="5">
        <v>-39855</v>
      </c>
      <c r="D17" t="n" s="5">
        <v>-188403</v>
      </c>
      <c r="E17" t="n" s="5">
        <v>-252990</v>
      </c>
    </row>
    <row r="18" spans="1:5">
      <c r="A18" t="s" s="3">
        <v>101</v>
      </c>
    </row>
    <row r="19" spans="1:5">
      <c r="A19" t="s" s="4">
        <v>102</v>
      </c>
      <c r="C19" t="n" s="5">
        <v>144609</v>
      </c>
      <c r="D19" t="n" s="5">
        <v>-73804</v>
      </c>
      <c r="E19" t="n" s="5">
        <v>-230613</v>
      </c>
    </row>
    <row r="20" spans="1:5">
      <c r="A20" t="s" s="4">
        <v>103</v>
      </c>
      <c r="B20" t="n" s="7">
        <v>-105482</v>
      </c>
      <c r="C20" t="n" s="7">
        <v>104754</v>
      </c>
      <c r="D20" t="n" s="7">
        <v>-262207</v>
      </c>
      <c r="E20" t="n" s="7">
        <v>-483603</v>
      </c>
    </row>
    <row r="21" spans="1:5">
      <c r="A21" t="s" s="4">
        <v>104</v>
      </c>
      <c r="B21" t="n" s="10">
        <v>-0.01</v>
      </c>
      <c r="C21" t="n" s="7">
        <v>0</v>
      </c>
      <c r="D21" t="n" s="10">
        <v>-0.01</v>
      </c>
      <c r="E21" t="n" s="10">
        <v>-0.02</v>
      </c>
    </row>
    <row r="22" spans="1:5">
      <c r="A22" t="s" s="4">
        <v>105</v>
      </c>
      <c r="B22" t="n" s="5">
        <v>16198870</v>
      </c>
      <c r="C22" t="n" s="5">
        <v>12075120</v>
      </c>
      <c r="D22" t="n" s="5">
        <v>14381898</v>
      </c>
      <c r="E22" t="n" s="5">
        <v>119931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6</v>
      </c>
      <c r="B1" t="s" s="2">
        <v>1</v>
      </c>
    </row>
    <row r="2" spans="1:3">
      <c r="B2" t="s" s="2">
        <v>2</v>
      </c>
      <c r="C2" t="s" s="2">
        <v>85</v>
      </c>
    </row>
    <row r="3" spans="1:3">
      <c r="A3" t="s" s="3">
        <v>107</v>
      </c>
    </row>
    <row r="4" spans="1:3">
      <c r="A4" t="s" s="4">
        <v>108</v>
      </c>
      <c r="B4" t="n" s="7">
        <v>-66933</v>
      </c>
      <c r="C4" t="n" s="7">
        <v>289484</v>
      </c>
    </row>
    <row r="5" spans="1:3">
      <c r="A5" t="s" s="3">
        <v>109</v>
      </c>
    </row>
    <row r="6" spans="1:3">
      <c r="A6" t="s" s="4">
        <v>38</v>
      </c>
      <c r="B6" t="n" s="5">
        <v>-32039</v>
      </c>
      <c r="C6" t="n" s="5">
        <v>-31474</v>
      </c>
    </row>
    <row r="7" spans="1:3">
      <c r="A7" t="s" s="3">
        <v>110</v>
      </c>
    </row>
    <row r="8" spans="1:3">
      <c r="A8" t="s" s="4">
        <v>111</v>
      </c>
      <c r="C8" t="n" s="5">
        <v>100000</v>
      </c>
    </row>
    <row r="9" spans="1:3">
      <c r="A9" t="s" s="4">
        <v>112</v>
      </c>
      <c r="B9" t="n" s="5">
        <v>-20000</v>
      </c>
      <c r="C9" t="n" s="5">
        <v>-120000</v>
      </c>
    </row>
    <row r="10" spans="1:3">
      <c r="A10" t="s" s="4">
        <v>113</v>
      </c>
      <c r="B10" t="n" s="5">
        <v>144887</v>
      </c>
      <c r="C10" t="n" s="5">
        <v>-180000</v>
      </c>
    </row>
    <row r="11" spans="1:3">
      <c r="A11" t="s" s="4">
        <v>114</v>
      </c>
      <c r="B11" t="n" s="5">
        <v>-4943</v>
      </c>
      <c r="C11" t="n" s="5">
        <v>-23695</v>
      </c>
    </row>
    <row r="12" spans="1:3">
      <c r="A12" t="s" s="4">
        <v>115</v>
      </c>
      <c r="B12" t="n" s="5">
        <v>119944</v>
      </c>
      <c r="C12" t="n" s="5">
        <v>-223695</v>
      </c>
    </row>
    <row r="13" spans="1:3">
      <c r="A13" t="s" s="4">
        <v>116</v>
      </c>
      <c r="B13" t="n" s="5">
        <v>20972</v>
      </c>
      <c r="C13" t="n" s="5">
        <v>34315</v>
      </c>
    </row>
    <row r="14" spans="1:3">
      <c r="A14" t="s" s="4">
        <v>117</v>
      </c>
      <c r="B14" t="n" s="5">
        <v>64493</v>
      </c>
      <c r="C14" t="n" s="5">
        <v>52498</v>
      </c>
    </row>
    <row r="15" spans="1:3">
      <c r="A15" t="s" s="4">
        <v>118</v>
      </c>
      <c r="B15" t="n" s="5">
        <v>85465</v>
      </c>
      <c r="C15" t="n" s="5">
        <v>86813</v>
      </c>
    </row>
    <row r="16" spans="1:3">
      <c r="A16" t="s" s="3">
        <v>119</v>
      </c>
    </row>
    <row r="17" spans="1:3">
      <c r="A17" t="s" s="4">
        <v>120</v>
      </c>
      <c r="B17" t="n" s="5">
        <v>1649500</v>
      </c>
    </row>
    <row r="18" spans="1:3">
      <c r="A18" t="s" s="4">
        <v>121</v>
      </c>
      <c r="B18" t="n" s="7">
        <v>150000</v>
      </c>
    </row>
    <row r="19" spans="1:3">
      <c r="A19" t="s" s="4">
        <v>122</v>
      </c>
      <c r="C19" t="n" s="7">
        <v>867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23</v>
      </c>
      <c r="B1" t="s" s="2">
        <v>1</v>
      </c>
    </row>
    <row r="2" spans="1:2">
      <c r="B2" t="s" s="2">
        <v>2</v>
      </c>
    </row>
    <row r="3" spans="1:2">
      <c r="A3" t="s" s="3">
        <v>124</v>
      </c>
    </row>
    <row r="4" spans="1:2">
      <c r="A4" t="s" s="4">
        <v>125</v>
      </c>
      <c r="B4" t="s" s="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27</v>
      </c>
      <c r="B1" t="s" s="2">
        <v>1</v>
      </c>
    </row>
    <row r="2" spans="1:2">
      <c r="B2" t="s" s="2">
        <v>2</v>
      </c>
    </row>
    <row r="3" spans="1:2">
      <c r="A3" t="s" s="3">
        <v>124</v>
      </c>
    </row>
    <row r="4" spans="1:2">
      <c r="A4" t="s" s="4">
        <v>128</v>
      </c>
      <c r="B4" t="s"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30</v>
      </c>
      <c r="B1" t="s" s="2">
        <v>1</v>
      </c>
    </row>
    <row r="2" spans="1:2">
      <c r="B2" t="s" s="2">
        <v>2</v>
      </c>
    </row>
    <row r="3" spans="1:2">
      <c r="A3" t="s" s="3">
        <v>124</v>
      </c>
    </row>
    <row r="4" spans="1:2">
      <c r="A4" t="s" s="4">
        <v>131</v>
      </c>
      <c r="B4" t="s"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33</v>
      </c>
      <c r="B1" t="s" s="2">
        <v>1</v>
      </c>
    </row>
    <row r="2" spans="1:2">
      <c r="B2" t="s" s="2">
        <v>2</v>
      </c>
    </row>
    <row r="3" spans="1:2">
      <c r="A3" t="s" s="3">
        <v>124</v>
      </c>
    </row>
    <row r="4" spans="1:2">
      <c r="A4" t="s" s="4">
        <v>134</v>
      </c>
      <c r="B4" t="s"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GENESIS FINANCIAL, INC. Condens</vt:lpstr>
      <vt:lpstr>Statement of Financial Position</vt:lpstr>
      <vt:lpstr>GENESIS FINANCIAL, INC. Conden4</vt:lpstr>
      <vt:lpstr>GENESIS FINANCIAL, INC. Conden5</vt:lpstr>
      <vt:lpstr>Note 1 - Organization and Summa</vt:lpstr>
      <vt:lpstr>Note 2 - Loans Held For Sale an</vt:lpstr>
      <vt:lpstr>Note 3- Real Estate Owned</vt:lpstr>
      <vt:lpstr>Note 4 - Other Assets</vt:lpstr>
      <vt:lpstr>Note 5 - Lines of Credit</vt:lpstr>
      <vt:lpstr>Note 6 - Notes Payable</vt:lpstr>
      <vt:lpstr>Note 7 - Series "B" Preferred S</vt:lpstr>
      <vt:lpstr>Note 8- Related-party Transacti</vt:lpstr>
      <vt:lpstr>Note 1 - Organization and Sum14</vt:lpstr>
      <vt:lpstr>Note 1 - Organization and Sum15</vt:lpstr>
      <vt:lpstr>Note 1 - Organization and Sum16</vt:lpstr>
      <vt:lpstr>Note 1 - Organization and Sum17</vt:lpstr>
      <vt:lpstr>Note 1 - Organization and Sum18</vt:lpstr>
      <vt:lpstr>Note 1 - Organization and Sum19</vt:lpstr>
      <vt:lpstr>Reclassifications (Policies)</vt:lpstr>
      <vt:lpstr>Earnings Per Share_ Schedule of</vt:lpstr>
      <vt:lpstr>Note 2 - Loans Held For Sale 22</vt:lpstr>
      <vt:lpstr>Note 2 - Loans Held For Sale 23</vt:lpstr>
      <vt:lpstr>Note 3- Real Estate Owned_ Real</vt:lpstr>
      <vt:lpstr>Note 3- Real Estate Owned_ Chan</vt:lpstr>
      <vt:lpstr>Note 1 - Organization and Sum26</vt:lpstr>
      <vt:lpstr>Earnings Per Share_ Schedule 27</vt:lpstr>
      <vt:lpstr>Note 2 - Loans Held For Sale 28</vt:lpstr>
      <vt:lpstr>Note 2 - Loans Held For Sale 29</vt:lpstr>
      <vt:lpstr>Note 2 - Loans Held For Sale 30</vt:lpstr>
      <vt:lpstr>Note 3- Real Estate Owned_ Re31</vt:lpstr>
      <vt:lpstr>Note 3- Real Estate Owned_ Ch32</vt:lpstr>
      <vt:lpstr>Note 3- Real Estate Owned (Deta</vt:lpstr>
      <vt:lpstr>Note 4 - Other Assets (Details)</vt:lpstr>
      <vt:lpstr>Note 5 - Lines of Credit (Detai</vt:lpstr>
      <vt:lpstr>Note 6 - Notes Payable (Details</vt:lpstr>
      <vt:lpstr>Note 7 - Series "B" Preferred37</vt:lpstr>
      <vt:lpstr>Note 8- Related-party Transac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51:29Z</dcterms:created>
  <dcterms:modified xmlns:dcterms="http://purl.org/dc/terms/" xmlns:xsi="http://www.w3.org/2001/XMLSchema-instance" xsi:type="dcterms:W3CDTF">2015-11-09T16:51:29Z</dcterms:modified>
  <dc:title xmlns:dc="http://purl.org/dc/elements/1.1/">Untitled</dc:title>
  <dc:description xmlns:dc="http://purl.org/dc/elements/1.1/"/>
  <dc:subject xmlns:dc="http://purl.org/dc/elements/1.1/"/>
  <cp:keywords/>
  <cp:category/>
</cp:coreProperties>
</file>